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Short-Term Debt and Long-Term L" sheetId="9" state="visible" r:id="rId9"/>
    <sheet xmlns:r="http://schemas.openxmlformats.org/officeDocument/2006/relationships" name="Warrant Liability" sheetId="10" state="visible" r:id="rId10"/>
    <sheet xmlns:r="http://schemas.openxmlformats.org/officeDocument/2006/relationships" name="Stockholders' Equity"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Short-Term Debt and Long-Term_2" sheetId="16" state="visible" r:id="rId16"/>
    <sheet xmlns:r="http://schemas.openxmlformats.org/officeDocument/2006/relationships" name="Warrant Liability (Tables)" sheetId="17" state="visible" r:id="rId17"/>
    <sheet xmlns:r="http://schemas.openxmlformats.org/officeDocument/2006/relationships" name="Stockholders' Equity (Tables)" sheetId="18" state="visible" r:id="rId18"/>
    <sheet xmlns:r="http://schemas.openxmlformats.org/officeDocument/2006/relationships" name="Intangible Assets (Tables)" sheetId="19" state="visible" r:id="rId19"/>
    <sheet xmlns:r="http://schemas.openxmlformats.org/officeDocument/2006/relationships" name="Summary of Significant Accoun_2" sheetId="20" state="visible" r:id="rId20"/>
    <sheet xmlns:r="http://schemas.openxmlformats.org/officeDocument/2006/relationships" name="Short-Term Debt and Long-Term_3" sheetId="21" state="visible" r:id="rId21"/>
    <sheet xmlns:r="http://schemas.openxmlformats.org/officeDocument/2006/relationships" name="Short-Term Debt and Long-Term_4" sheetId="22" state="visible" r:id="rId22"/>
    <sheet xmlns:r="http://schemas.openxmlformats.org/officeDocument/2006/relationships" name="Short-Term Debt and Long-Term_5" sheetId="23" state="visible" r:id="rId23"/>
    <sheet xmlns:r="http://schemas.openxmlformats.org/officeDocument/2006/relationships" name="Warrant Liability (Details)" sheetId="24" state="visible" r:id="rId24"/>
    <sheet xmlns:r="http://schemas.openxmlformats.org/officeDocument/2006/relationships" name="Warrant Liability (Details) - S" sheetId="25" state="visible" r:id="rId25"/>
    <sheet xmlns:r="http://schemas.openxmlformats.org/officeDocument/2006/relationships" name="Warrant Liability (Details) -_2" sheetId="26" state="visible" r:id="rId26"/>
    <sheet xmlns:r="http://schemas.openxmlformats.org/officeDocument/2006/relationships" name="Warrant Liability (Details) -_3" sheetId="27" state="visible" r:id="rId27"/>
    <sheet xmlns:r="http://schemas.openxmlformats.org/officeDocument/2006/relationships" name="Stockholders' Equity (Details)" sheetId="28" state="visible" r:id="rId28"/>
    <sheet xmlns:r="http://schemas.openxmlformats.org/officeDocument/2006/relationships" name="Stockholders' Equity (Details) " sheetId="29" state="visible" r:id="rId29"/>
    <sheet xmlns:r="http://schemas.openxmlformats.org/officeDocument/2006/relationships" name="Stockholders' Equity (Details_2"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Intangible Assets (Details) -_2"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QUEST PATENT RESEARCH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533334630</v>
      </c>
    </row>
    <row r="8">
      <c r="A8" s="4" t="inlineStr">
        <is>
          <t>Amendment Flag</t>
        </is>
      </c>
      <c r="B8" s="4" t="inlineStr">
        <is>
          <t>false</t>
        </is>
      </c>
    </row>
    <row r="9">
      <c r="A9" s="4" t="inlineStr">
        <is>
          <t>Entity Central Index Key</t>
        </is>
      </c>
      <c r="B9" s="4" t="inlineStr">
        <is>
          <t>000082441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Incorporation, State or Country Code</t>
        </is>
      </c>
      <c r="B20" s="4" t="inlineStr">
        <is>
          <t>DE</t>
        </is>
      </c>
    </row>
    <row r="21">
      <c r="A21" s="4" t="inlineStr">
        <is>
          <t>Entity File Number</t>
        </is>
      </c>
      <c r="B21" s="4" t="inlineStr">
        <is>
          <t>33-18099-NY</t>
        </is>
      </c>
    </row>
    <row r="22">
      <c r="A22" s="4" t="inlineStr">
        <is>
          <t>Entity Tax Identification Number</t>
        </is>
      </c>
      <c r="B22" s="4" t="inlineStr">
        <is>
          <t>11-2873662</t>
        </is>
      </c>
    </row>
    <row r="23">
      <c r="A23" s="4" t="inlineStr">
        <is>
          <t>Entity Address, Address Line One</t>
        </is>
      </c>
      <c r="B23" s="4" t="inlineStr">
        <is>
          <t>411 Theodore Fremd Ave</t>
        </is>
      </c>
    </row>
    <row r="24">
      <c r="A24" s="4" t="inlineStr">
        <is>
          <t>Entity Address, Address Line Two</t>
        </is>
      </c>
      <c r="B24" s="4" t="inlineStr">
        <is>
          <t>Suite 206S</t>
        </is>
      </c>
    </row>
    <row r="25">
      <c r="A25" s="4" t="inlineStr">
        <is>
          <t>Entity Address, City or Town</t>
        </is>
      </c>
      <c r="B25" s="4" t="inlineStr">
        <is>
          <t>Rye</t>
        </is>
      </c>
    </row>
    <row r="26">
      <c r="A26" s="4" t="inlineStr">
        <is>
          <t>Entity Address, State or Province</t>
        </is>
      </c>
      <c r="B26" s="4" t="inlineStr">
        <is>
          <t>NY</t>
        </is>
      </c>
    </row>
    <row r="27">
      <c r="A27" s="4" t="inlineStr">
        <is>
          <t>Entity Address, Postal Zip Code</t>
        </is>
      </c>
      <c r="B27" s="4" t="inlineStr">
        <is>
          <t>10580-1411</t>
        </is>
      </c>
    </row>
    <row r="28">
      <c r="A28" s="4" t="inlineStr">
        <is>
          <t>City Area Code</t>
        </is>
      </c>
      <c r="B28" s="4" t="inlineStr">
        <is>
          <t>(888)</t>
        </is>
      </c>
    </row>
    <row r="29">
      <c r="A29" s="4" t="inlineStr">
        <is>
          <t>Local Phone Number</t>
        </is>
      </c>
      <c r="B29" s="4" t="inlineStr">
        <is>
          <t>743-7577</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2</t>
        </is>
      </c>
    </row>
    <row r="3">
      <c r="A3" s="3" t="inlineStr">
        <is>
          <t>Warrant Liability [Abstract]</t>
        </is>
      </c>
    </row>
    <row r="4">
      <c r="A4" s="4" t="inlineStr">
        <is>
          <t>WARRANT LIABILITY</t>
        </is>
      </c>
      <c r="B4" s="4" t="inlineStr">
        <is>
          <t>NOTE
4 – WARRANT LIABILITY The
Company issued warrants to purchase 96,246,246 shares of common stock to QFL (see Note 3)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gain or loss in warrant liability and included under other income
(expense). As
of March 31, 2022, and December 31, 2021, the aggregate fair value of the outstanding warrant liability was approximately $1,164,580
and $1,636,187, respectively. The
Company estimated the fair value of the warrant liability using the Black-Scholes option pricing model using the following key assumptions
as of March 31, 2022 and December 31, 2021:
As of
March 31, December 31,
2022 2021
Volatility 370 % 373 %
Exercise price 0.0054 0.0054
Risk-free interest rate 1.37 % 1.37 %
Expected dividends - - %
Expected term 8.9 9.4 The
following schedule summarizes the valuation of financial instruments at fair value in the balance sheets as of March 31, 2022 and December
31, 2021:
Fair Value Measurements as of
March 31, 2022 December 31, 2021
Level 1 Level 2 Level 3 Level 1 Level 2 Level 3
Assets
None $ - $ - $ - $ - $ - $ -
Total assets - - - - - -
Liabilities
Warrant liability - - 1,164,580 - - 1,636,187
Total liabilities $ - $ - $ 1,164,580 $ - $ - $ 1,636,187 The
following table sets forth a reconciliation of changes in the fair value of warrant liabilities classified as Level 3 in the fair value
hierarchy:
Significant Inputs (Level 3)
Fair value at beginning of period $ 1,636,187
Change in fair value (471,607 )
Ending balance $ 1,164,580 See
Notes 3 and 5 for information on the warrant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5 – STOCKHOLDERS’ EQUITY Amendment
to the 2017 Equity Incentive Plan On
February 19, 2021 the board of directors amended the 2017 Equity Incentive Plan (the “Plan”) increasing the shares the Company
can issue under the Plan to 500,000,000 shares of common stock pursuant to non-qualified stock options, restricted stock grants and other
equity-based incentives, the amendment to the Plan and the grants of awards pursuant to the Plan, to be effective upon the closing of
the agreements with QFL. Issuance
of Common Stock and Options Issuances
to Intelligent Partners On February 22, 2021, pursuant to the Restructure Agreement, Intelligent
Partners and its controlling members (Fitton and Carper) agreed to extinguish the notes and Transferred Note, and terminate or amend and
restate the SPA and Transaction Documents and the Company: (i) issued to Fitton and Carper, as holders of the Transferred Note, pursuant
to the Stock Purchase Agreement a total of 46,296,296 shares of common stock at a purchase price of $0.0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 Variables used in the valuation include (1) discount rate of 1.37%; (2) option life of 5 years; (3) computed volatility of 252%
and (4) zero expected dividends. The Company granted Intelligent Partners, Fitton and Carper certain registration rights with respect
to (i) the 50,000,000 shares currently owned by Fitton and Carper; (ii) the 46,296,296 Conversion Shares issued to Fitton and Carper,
and (iii) the 50,000,000 shares of common stock issuable upon exercise of the option. Commencing six months from the closing date, if
the shares owned by Fitton, Carper and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Consulting
Agreements On
February 22, 2021, the Company entered into advisory service agreement with three consultants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two of the consultants, the compensation payable to each of them consists of a restricted stock grant of 10,000,000
shares of Common Stock which immediately vests in full and a ten-year option to purchase a total of 30,000,000 shares of Common Stock,
which become exercisable cumulatively as follows:
a. 10,000,000
shares at an exercise price of $0.01 per share becoming exercisable upon the commencement of trading of the Common Stock on the OTCQB.
The Company regained such compliance on May 7, 2021, at which time the common stock recommenced trading on the OTCQB.
b. 10,000,000
shares at an exercise price of $0.03 per share, becoming exercisable on the first day on which the Company files with the SEC a Form
10-K or Form 10-Q which stockholders’ equity of at least $5,000,000, and
c. 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recognized option expense of approximately
$0 and $120,000 for the three months ended March 31, 2022 and March 31, 2021, respectively. Pursuant
to the agreement with the third consultant, the compensation payable to the consultant consists of a restricted stock grant of 10,000,000
shares of Common Stock which immediately vests in full and a ten-year option to purchase 30,000,000 shares of Common Stock, which becomes
exercisable cumulatively as follows:
a. 10,000,000
shares at an exercise price of $0.01 per share became exercisable on February 22, 2022, which was the first anniversary of the date of
the agreement;
b. 10,000,000
shares at an exercise price of $0.03 per share upon the second anniversary of the agreement; and
c. 10,000,000
shares at an exercise price of $0.05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42,079 and $22,300 for the three months ended March 31, 2022 and March
31, 2021, respectively. Compensatory Arrangements of Officers and Directors On
February 22, 2021, the board of directors:
(i) Granted
restricted stock grants for services rendered and vesting in full upon grant, to:
a. Jon
C. Scahill – 49,000,000 shares
b. Timothy
J. Scahill – 10,000,000 shares
c. Dr.
William R. Carroll - 10,000,000 shares
(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b. 20,000,000
shares at an exercise price of $0.03 per share, becoming exercisable on the first day on which the Company files with the SEC a Form
10-K or Form 10-Q which stockholders’ equity of at least $5,000,000, and
c. 20,000,000
shares at an exercise price of $0.05 per share becoming exercisable on the date on which the Common Stock is listed for trading on the
Nasdaq Stock Market or the New York Stock Exchange
(iii) 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0 and $120,000 for the three months ended March 31, 2022 and March
31, 2021, respectively. A
summary of the status of the Company’s stock options and changes is set forth below:
Number of Weighted Weighted
Balance - December 31, 2021 200,000,000 0.02 7.80
Granted - - -
Exercised - - -
Expired - - -
Cancelled - - -
Balance - March 31, 2022 200,000,000 0.02 7.55
Options exercisable at end of period 100,000,000 0.0077 6.20 The
intrinsic value of the outstanding options as of March 31, 2022 is $430,000. As
of March 31, 2022, there was approximately $1,090,000 of unrecognized compensation expense related to nonvested stock option awards that
is expected to be recognized over a weighted average expected term of approximately 8 years. Issuance
of Warrants A
summary of the status of the Company’s warrants and changes is set forth below:
Number of Weighted Weighted
Balance - December 31, 2021 96,246,246 0.0054 9.14
Granted - - -
Exercised - - -
Expired - - -
Cancelled - - -
Balance - March 31, 2022 96,246,246 0.0054 8.89 The
intrinsic value of the outstanding warrants as of March 31, 2022 is $635,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2</t>
        </is>
      </c>
    </row>
    <row r="3">
      <c r="A3" s="3" t="inlineStr">
        <is>
          <t>Intangible Assets [Abstract]</t>
        </is>
      </c>
    </row>
    <row r="4">
      <c r="A4" s="4" t="inlineStr">
        <is>
          <t>INTANGIBLE ASSETS</t>
        </is>
      </c>
      <c r="B4" s="4" t="inlineStr">
        <is>
          <t xml:space="preserve">NOTE
6 – INTANGIBLE ASSETS Intangible
assets include patents purchased and are recorded based at their acquisition cost. Intangible assets consisted of the following:
Weighted
March 31, December 31, amortization
2022 2021 (years)
Patents $ 2,315,000 $ 5,617,117 11.02
Disposal - (4,362,117 )
Subtotal 2,315,000 1,255,000
Less: accumulated amortization (1,023,744 ) (715,519 )
Net value of intangible assets $ 1,291,256 $ 539,481 2.83 Intangible
assets are comprised of patents with estimated useful lives. The intangible assets at March 31, 2022 represent: ● patents acquired in October 2015 for a purchase price of $3,000,000, the useful lives of the patents, at the date of purchase, was 6-10 years; these patents were disposed of as of December 31, 2021
● patents acquired in July 2017 pursuant to an obligation
to pay 50% of net revenues to IV 34/37 (see Note 3); the useful lives of the patents, at the date of acquisition, was 5-6 years;
these patents were disposed of as of December 31, 2021.
●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these patents were disposed of as of December 31, 2021.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 patents acquired in January 2022 for a purchase price of $1,060,000, the useful
lives of the patents, at the date of purchase, was approximately 1-2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March 31, 2022, management concluded that there was no impairment to the intangible assets. Amortization expense for patents comprised approximately $308,000 and
approximately $488,000 for the three months ended March 31, 2022 and March 31, 2021, respectively. Future amortization of intangible assets
is as follows:
Year ended December 31,
Remainder of 2022 $ 549,998
2023 314,150
2024 98,291
2025 53,267
2026 and thereafter 275,550
Total $ 1,291,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7 –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3 and 5 in connection with the Restructure Agreement dated
February 22, 2021 with Intelligent Partners. Because of its ownership percentage, Intelligent Partners is treated as a related party. See
Note 5 with respect to share based compensation to officers and directors. See
Note 8 with respect to the employment agreement with the Company’s president and chief executive officer. During
the three months ended March 31, 2022 and 2021, the Company contracted with an entity owned by the chief technology officer for the provision
of information technology services to the Company. For the three months ended March 31, 2022 and 2021, the cost of these services was
approximately $115 and $115, respectively. During
the three months ended March 31, 2022 and 2021,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For the three months
ended March 31, 2022 and 2021, the cost of these services was approximately $28,00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2, the percentage is set at 19%. The Company’s president and chief executive officer is the only participant and $14,500
and $14,500 was deposited into his SEP IRA account for the three months ended March 31, 2022 and 2021, respectively.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L.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Principles of consolidation and financial statement presentation</t>
        </is>
      </c>
      <c r="B4" s="4" t="inlineStr">
        <is>
          <t xml:space="preserve">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formed April 14, 2022) Deepwell IP LLC (“DIP”) (wholly owned) (formed April 14, 2022) In February 2022, the Company changed the name of Quest Licensing Corporation
to Digital IP Advisors Incorporated. Significant
intercompany transaction and balances have been eliminated in consolidation.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is>
      </c>
    </row>
    <row r="6">
      <c r="A6" s="4" t="inlineStr">
        <is>
          <t>Intangible Assets</t>
        </is>
      </c>
      <c r="B6" s="4" t="inlineStr">
        <is>
          <t xml:space="preserve">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t>
        </is>
      </c>
    </row>
    <row r="7">
      <c r="A7" s="4" t="inlineStr">
        <is>
          <t>Warrant liability</t>
        </is>
      </c>
      <c r="B7" s="4" t="inlineStr">
        <is>
          <t>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t>
        </is>
      </c>
    </row>
    <row r="8">
      <c r="A8" s="4" t="inlineStr">
        <is>
          <t>Fair value of financial instruments</t>
        </is>
      </c>
      <c r="B8"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
        </is>
      </c>
    </row>
    <row r="9">
      <c r="A9" s="4" t="inlineStr">
        <is>
          <t>Income Taxes</t>
        </is>
      </c>
      <c r="B9" s="4" t="inlineStr">
        <is>
          <t xml:space="preserve">Income
Tax The
Company incurred foreign income tax expenses of approximately $13,000 and $0 for the three months ended March 31, 2022 and the three
months ended March 31, 2021, respectively. </t>
        </is>
      </c>
    </row>
    <row r="10">
      <c r="A10" s="4" t="inlineStr">
        <is>
          <t>Inventor/Former Owner Royalties and Contingent Legal/Litigation Finance Expenses</t>
        </is>
      </c>
      <c r="B10" s="4" t="inlineStr">
        <is>
          <t xml:space="preserve">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t>
        </is>
      </c>
    </row>
    <row r="11">
      <c r="A11" s="4" t="inlineStr">
        <is>
          <t>Revenue Recognition</t>
        </is>
      </c>
      <c r="B11" s="4" t="inlineStr">
        <is>
          <t xml:space="preserve">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
        </is>
      </c>
    </row>
    <row r="12">
      <c r="A12" s="4" t="inlineStr">
        <is>
          <t>Cost of Revenue</t>
        </is>
      </c>
      <c r="B12" s="4" t="inlineStr">
        <is>
          <t xml:space="preserve">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t>
        </is>
      </c>
    </row>
    <row r="13">
      <c r="A13" s="4" t="inlineStr">
        <is>
          <t>Stock-based compensation</t>
        </is>
      </c>
      <c r="B13" s="4" t="inlineStr">
        <is>
          <t xml:space="preserve">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t>
        </is>
      </c>
    </row>
    <row r="14">
      <c r="A14" s="4" t="inlineStr">
        <is>
          <t>Net Loss Per Share</t>
        </is>
      </c>
      <c r="B14" s="4" t="inlineStr">
        <is>
          <t xml:space="preserve">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Potentially dilutive securities are excluded from the computation
of dilutive earnings per share for the three months ended March 31, 2022 and 2021 since the effect would be antidilutive. The Company’s
potentially dilutive securities include potential common shares related to 96,246,246 warrants granted to QFL in connection with the Purchase
Agreement, 50,000,000 stock options granted to Intelligent Partners in connection with the Restructure Agreement and 60,000,000 stock
options granted to officers and consultants. See Notes 3, 4 and 5. </t>
        </is>
      </c>
    </row>
    <row r="15">
      <c r="A15" s="4" t="inlineStr">
        <is>
          <t>Recent Accounting Pronouncements</t>
        </is>
      </c>
      <c r="B15" s="4" t="inlineStr">
        <is>
          <t xml:space="preserve">Recent
Accounting Pronouncements Management
does not believe that there are any recently issued, but not effective, accounting standards which, if currently adopted, would have
a material effect on the Company’s financial statements. </t>
        </is>
      </c>
    </row>
    <row r="16">
      <c r="A16" s="4" t="inlineStr">
        <is>
          <t>Going Concern</t>
        </is>
      </c>
      <c r="B16" s="4" t="inlineStr">
        <is>
          <t>Going
Concern As shown in the accompanying financial statements, the Company has
an accumulated deficit of approximately $26,363,000 and negative working capital of approximately $8,999,000 as of March 31, 2022. Because
of the Company’s continuing losses, its working capital deficiency, the uncertainty of future revenue, the Company’s obligations
to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ort-Term Debt and Long-Term Liabilities (Tables)</t>
        </is>
      </c>
      <c r="B1" s="2" t="inlineStr">
        <is>
          <t>3 Months Ended</t>
        </is>
      </c>
    </row>
    <row r="2">
      <c r="B2" s="2" t="inlineStr">
        <is>
          <t>Mar. 31, 2022</t>
        </is>
      </c>
    </row>
    <row r="3">
      <c r="A3" s="3" t="inlineStr">
        <is>
          <t>Short-Term Debt and Long-Term Liabilities [Abstract]</t>
        </is>
      </c>
    </row>
    <row r="4">
      <c r="A4" s="4" t="inlineStr">
        <is>
          <t>Schedule of short-term and long-term debt</t>
        </is>
      </c>
      <c r="B4" s="4" t="inlineStr">
        <is>
          <t xml:space="preserve">March 31, December 31,
2022 2021
Short-term debt:
Loans payable $ 138,000 $ 138,000
Funding liability 4,462,765 3,202,765
Loan payable – related party 2,805,000 2,805,000
Loan payable – SBA - current portion 808 -
Net short-term debt $ 7,406,573 $ 6,145,765
Long-term liabilities:
Loans payable - SBA
Gross $ 149,192 $ 150,000
Net loans payable - SBA 149,192 150,000
Purchase price of patents
Gross 190,000 190,000
Net purchase price of patents – long-term $ 190,000 $ 190,000 </t>
        </is>
      </c>
    </row>
    <row r="5">
      <c r="A5" s="4" t="inlineStr">
        <is>
          <t>Schedule of recognized a loss on extinguishment of note</t>
        </is>
      </c>
      <c r="B5" s="4" t="inlineStr">
        <is>
          <t xml:space="preserve">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Warrant Liability (Tables)</t>
        </is>
      </c>
      <c r="B1" s="2" t="inlineStr">
        <is>
          <t>3 Months Ended</t>
        </is>
      </c>
    </row>
    <row r="2">
      <c r="B2" s="2" t="inlineStr">
        <is>
          <t>Mar. 31, 2022</t>
        </is>
      </c>
    </row>
    <row r="3">
      <c r="A3" s="3" t="inlineStr">
        <is>
          <t>Warrant Liability [Abstract]</t>
        </is>
      </c>
    </row>
    <row r="4">
      <c r="A4" s="4" t="inlineStr">
        <is>
          <t>Schedule of estimated the fair value of the warrant liability</t>
        </is>
      </c>
      <c r="B4" s="4" t="inlineStr">
        <is>
          <t xml:space="preserve">As of
March 31, December 31,
2022 2021
Volatility 370 % 373 %
Exercise price 0.0054 0.0054
Risk-free interest rate 1.37 % 1.37 %
Expected dividends - - %
Expected term 8.9 9.4 </t>
        </is>
      </c>
    </row>
    <row r="5">
      <c r="A5" s="4" t="inlineStr">
        <is>
          <t>Schedule of summarizes the valuation of financial instruments</t>
        </is>
      </c>
      <c r="B5" s="4" t="inlineStr">
        <is>
          <t xml:space="preserve">Fair Value Measurements as of
March 31, 2022 December 31, 2021
Level 1 Level 2 Level 3 Level 1 Level 2 Level 3
Assets
None $ - $ - $ - $ - $ - $ -
Total assets - - - - - -
Liabilities
Warrant liability - - 1,164,580 - - 1,636,187
Total liabilities $ - $ - $ 1,164,580 $ - $ - $ 1,636,187 </t>
        </is>
      </c>
    </row>
    <row r="6">
      <c r="A6" s="4" t="inlineStr">
        <is>
          <t>Schedule of fair value of the warrant liabilities classified</t>
        </is>
      </c>
      <c r="B6" s="4" t="inlineStr">
        <is>
          <t xml:space="preserve">Significant Inputs (Level 3)
Fair value at beginning of period $ 1,636,187
Change in fair value (471,607 )
Ending balance $ 1,164,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 options</t>
        </is>
      </c>
      <c r="B4" s="4" t="inlineStr">
        <is>
          <t xml:space="preserve">Number of Weighted Weighted
Balance - December 31, 2021 200,000,000 0.02 7.80
Granted - - -
Exercised - - -
Expired - - -
Cancelled - - -
Balance - March 31, 2022 200,000,000 0.02 7.55
Options exercisable at end of period 100,000,000 0.0077 6.20 </t>
        </is>
      </c>
    </row>
    <row r="5">
      <c r="A5" s="4" t="inlineStr">
        <is>
          <t>Schedule of warrants</t>
        </is>
      </c>
      <c r="B5" s="4" t="inlineStr">
        <is>
          <t xml:space="preserve">Number of Weighted Weighted
Balance - December 31, 2021 96,246,246 0.0054 9.14
Granted - - -
Exercised - - -
Expired - - -
Cancelled - - -
Balance - March 31, 2022 96,246,246 0.0054 8.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Intangible Assets [Abstract]</t>
        </is>
      </c>
    </row>
    <row r="4">
      <c r="A4" s="4" t="inlineStr">
        <is>
          <t>Schedule of intangible assets</t>
        </is>
      </c>
      <c r="B4" s="4" t="inlineStr">
        <is>
          <t xml:space="preserve">Weighted
March 31, December 31, amortization
2022 2021 (years)
Patents $ 2,315,000 $ 5,617,117 11.02
Disposal - (4,362,117 )
Subtotal 2,315,000 1,255,000
Less: accumulated amortization (1,023,744 ) (715,519 )
Net value of intangible assets $ 1,291,256 $ 539,481 2.83 </t>
        </is>
      </c>
    </row>
    <row r="5">
      <c r="A5" s="4" t="inlineStr">
        <is>
          <t>Schedule of future amortization of intangible assets</t>
        </is>
      </c>
      <c r="B5" s="4" t="inlineStr">
        <is>
          <t xml:space="preserve">Year ended December 31,
Remainder of 2022 $ 549,998
2023 314,150
2024 98,291
2025 53,267
2026 and thereafter 275,550
Total $ 1,291,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ASSETS</t>
        </is>
      </c>
    </row>
    <row r="3">
      <c r="A3" s="4" t="inlineStr">
        <is>
          <t>Cash</t>
        </is>
      </c>
      <c r="B3" s="6" t="n">
        <v>254674</v>
      </c>
      <c r="C3" s="6" t="n">
        <v>264840</v>
      </c>
    </row>
    <row r="4">
      <c r="A4" s="4" t="inlineStr">
        <is>
          <t>Accounts receivable</t>
        </is>
      </c>
      <c r="B4" s="5" t="n">
        <v>15412</v>
      </c>
    </row>
    <row r="5">
      <c r="A5" s="4" t="inlineStr">
        <is>
          <t>Other current assets</t>
        </is>
      </c>
      <c r="B5" s="5" t="n">
        <v>26688</v>
      </c>
      <c r="C5" s="5" t="n">
        <v>12305</v>
      </c>
    </row>
    <row r="6">
      <c r="A6" s="4" t="inlineStr">
        <is>
          <t>Total current assets</t>
        </is>
      </c>
      <c r="B6" s="5" t="n">
        <v>296774</v>
      </c>
      <c r="C6" s="5" t="n">
        <v>277145</v>
      </c>
    </row>
    <row r="7">
      <c r="A7" s="4" t="inlineStr">
        <is>
          <t>Patents, net of accumulated amortization of $1,023,744 and $715,519, respectively</t>
        </is>
      </c>
      <c r="B7" s="5" t="n">
        <v>1291256</v>
      </c>
      <c r="C7" s="5" t="n">
        <v>539481</v>
      </c>
    </row>
    <row r="8">
      <c r="A8" s="4" t="inlineStr">
        <is>
          <t>Total assets</t>
        </is>
      </c>
      <c r="B8" s="5" t="n">
        <v>1588030</v>
      </c>
      <c r="C8" s="5" t="n">
        <v>816626</v>
      </c>
    </row>
    <row r="9">
      <c r="A9" s="3" t="inlineStr">
        <is>
          <t>LIABILITIES AND STOCKHOLDERS’ DEFICIT</t>
        </is>
      </c>
    </row>
    <row r="10">
      <c r="A10" s="4" t="inlineStr">
        <is>
          <t>Accounts payable and accrued liabilities</t>
        </is>
      </c>
      <c r="B10" s="5" t="n">
        <v>147387</v>
      </c>
      <c r="C10" s="5" t="n">
        <v>129426</v>
      </c>
    </row>
    <row r="11">
      <c r="A11" s="4" t="inlineStr">
        <is>
          <t>Loans payable</t>
        </is>
      </c>
      <c r="B11" s="5" t="n">
        <v>138000</v>
      </c>
      <c r="C11" s="5" t="n">
        <v>138000</v>
      </c>
    </row>
    <row r="12">
      <c r="A12" s="4" t="inlineStr">
        <is>
          <t>Funding liability</t>
        </is>
      </c>
      <c r="B12" s="5" t="n">
        <v>4462765</v>
      </c>
      <c r="C12" s="5" t="n">
        <v>3202765</v>
      </c>
    </row>
    <row r="13">
      <c r="A13" s="4" t="inlineStr">
        <is>
          <t>Loan payable – related party</t>
        </is>
      </c>
      <c r="B13" s="5" t="n">
        <v>2805000</v>
      </c>
      <c r="C13" s="5" t="n">
        <v>2805000</v>
      </c>
    </row>
    <row r="14">
      <c r="A14" s="4" t="inlineStr">
        <is>
          <t>Loan payable – SBA - current portion</t>
        </is>
      </c>
      <c r="B14" s="5" t="n">
        <v>808</v>
      </c>
      <c r="C14" s="4" t="inlineStr">
        <is>
          <t xml:space="preserve"> </t>
        </is>
      </c>
    </row>
    <row r="15">
      <c r="A15" s="4" t="inlineStr">
        <is>
          <t>Warrant liability</t>
        </is>
      </c>
      <c r="B15" s="5" t="n">
        <v>1164580</v>
      </c>
      <c r="C15" s="5" t="n">
        <v>1636187</v>
      </c>
    </row>
    <row r="16">
      <c r="A16" s="4" t="inlineStr">
        <is>
          <t>Accrued interest</t>
        </is>
      </c>
      <c r="B16" s="5" t="n">
        <v>577582</v>
      </c>
      <c r="C16" s="5" t="n">
        <v>491971</v>
      </c>
    </row>
    <row r="17">
      <c r="A17" s="4" t="inlineStr">
        <is>
          <t>Total current liabilities</t>
        </is>
      </c>
      <c r="B17" s="5" t="n">
        <v>9296120</v>
      </c>
      <c r="C17" s="5" t="n">
        <v>8403349</v>
      </c>
    </row>
    <row r="18">
      <c r="A18" s="3" t="inlineStr">
        <is>
          <t>Non-current liabilities</t>
        </is>
      </c>
    </row>
    <row r="19">
      <c r="A19" s="4" t="inlineStr">
        <is>
          <t>Loan Payable - SBA</t>
        </is>
      </c>
      <c r="B19" s="5" t="n">
        <v>149192</v>
      </c>
      <c r="C19" s="5" t="n">
        <v>150000</v>
      </c>
    </row>
    <row r="20">
      <c r="A20" s="4" t="inlineStr">
        <is>
          <t>Purchase price of patents</t>
        </is>
      </c>
      <c r="B20" s="5" t="n">
        <v>190000</v>
      </c>
      <c r="C20" s="5" t="n">
        <v>190000</v>
      </c>
    </row>
    <row r="21">
      <c r="A21" s="4" t="inlineStr">
        <is>
          <t>Total liabilities</t>
        </is>
      </c>
      <c r="B21" s="5" t="n">
        <v>9635314</v>
      </c>
      <c r="C21" s="5" t="n">
        <v>8743349</v>
      </c>
    </row>
    <row r="22">
      <c r="A22" s="4" t="inlineStr">
        <is>
          <t>Commitments and contingencies</t>
        </is>
      </c>
      <c r="B22" s="4" t="inlineStr">
        <is>
          <t xml:space="preserve"> </t>
        </is>
      </c>
      <c r="C22" s="4" t="inlineStr">
        <is>
          <t xml:space="preserve"> </t>
        </is>
      </c>
    </row>
    <row r="23">
      <c r="A23" s="4" t="inlineStr">
        <is>
          <t>Preferred stock, par value $.00003 per share, authorized 10,000,000 shares, no shares issued and outstanding</t>
        </is>
      </c>
      <c r="B23" s="4" t="inlineStr">
        <is>
          <t xml:space="preserve"> </t>
        </is>
      </c>
      <c r="C23" s="4" t="inlineStr">
        <is>
          <t xml:space="preserve"> </t>
        </is>
      </c>
    </row>
    <row r="24">
      <c r="A24" s="4" t="inlineStr">
        <is>
          <t>Common stock, par value $0.00003 per share; authorized 10,000,000,000 shares at March 31, 2022 and December 31, 2021; shares issued and outstanding 533,334,630 at March 31, 2022 and December 31, 2021</t>
        </is>
      </c>
      <c r="B24" s="5" t="n">
        <v>16000</v>
      </c>
      <c r="C24" s="5" t="n">
        <v>16000</v>
      </c>
    </row>
    <row r="25">
      <c r="A25" s="4" t="inlineStr">
        <is>
          <t>Additional paid-in capital</t>
        </is>
      </c>
      <c r="B25" s="5" t="n">
        <v>17535106</v>
      </c>
      <c r="C25" s="5" t="n">
        <v>17493027</v>
      </c>
    </row>
    <row r="26">
      <c r="A26" s="4" t="inlineStr">
        <is>
          <t>Accumulated deficit</t>
        </is>
      </c>
      <c r="B26" s="5" t="n">
        <v>-25598618</v>
      </c>
      <c r="C26" s="5" t="n">
        <v>-25435978</v>
      </c>
    </row>
    <row r="27">
      <c r="A27" s="4" t="inlineStr">
        <is>
          <t>Total Quest Patent Research Corporation deficit</t>
        </is>
      </c>
      <c r="B27" s="5" t="n">
        <v>-8047512</v>
      </c>
      <c r="C27" s="5" t="n">
        <v>-7926951</v>
      </c>
    </row>
    <row r="28">
      <c r="A28" s="4" t="inlineStr">
        <is>
          <t>Non-controlling interest in subsidiary</t>
        </is>
      </c>
      <c r="B28" s="5" t="n">
        <v>228</v>
      </c>
      <c r="C28" s="5" t="n">
        <v>228</v>
      </c>
    </row>
    <row r="29">
      <c r="A29" s="4" t="inlineStr">
        <is>
          <t>Total stockholders’ deficit</t>
        </is>
      </c>
      <c r="B29" s="5" t="n">
        <v>-8047284</v>
      </c>
      <c r="C29" s="5" t="n">
        <v>-7926723</v>
      </c>
    </row>
    <row r="30">
      <c r="A30" s="4" t="inlineStr">
        <is>
          <t>Total liabilities and stockholders’ deficit</t>
        </is>
      </c>
      <c r="B30" s="6" t="n">
        <v>1588030</v>
      </c>
      <c r="C30" s="6" t="n">
        <v>81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0</t>
        </is>
      </c>
    </row>
    <row r="3">
      <c r="A3" s="3" t="inlineStr">
        <is>
          <t>Summary of Significant Accounting Policies (Details) [Line Items]</t>
        </is>
      </c>
    </row>
    <row r="4">
      <c r="A4" s="4" t="inlineStr">
        <is>
          <t>Income tax expense</t>
        </is>
      </c>
      <c r="B4" s="6" t="n">
        <v>13000</v>
      </c>
      <c r="C4" s="6" t="n">
        <v>0</v>
      </c>
    </row>
    <row r="5">
      <c r="A5" s="4" t="inlineStr">
        <is>
          <t>Warrants granted (in Shares)</t>
        </is>
      </c>
      <c r="B5" s="5" t="n">
        <v>96246246</v>
      </c>
    </row>
    <row r="6">
      <c r="A6" s="4" t="inlineStr">
        <is>
          <t>Purchase agreement stock options</t>
        </is>
      </c>
      <c r="B6" s="6" t="n">
        <v>50000000</v>
      </c>
    </row>
    <row r="7">
      <c r="A7" s="4" t="inlineStr">
        <is>
          <t>Stock options granted to officers and consultants</t>
        </is>
      </c>
      <c r="B7" s="5" t="n">
        <v>60000000</v>
      </c>
    </row>
    <row r="8">
      <c r="A8" s="4" t="inlineStr">
        <is>
          <t>Accumulated deficit</t>
        </is>
      </c>
      <c r="B8" s="5" t="n">
        <v>26363000</v>
      </c>
    </row>
    <row r="9">
      <c r="A9" s="4" t="inlineStr">
        <is>
          <t>Working capital</t>
        </is>
      </c>
      <c r="B9" s="6" t="n">
        <v>8999000</v>
      </c>
    </row>
    <row r="10">
      <c r="A10" s="4" t="inlineStr">
        <is>
          <t>Quest Packaging Solutions Corporation [Member]</t>
        </is>
      </c>
    </row>
    <row r="11">
      <c r="A11" s="3" t="inlineStr">
        <is>
          <t>Summary of Significant Accounting Policies (Details) [Line Items]</t>
        </is>
      </c>
    </row>
    <row r="12">
      <c r="A12" s="4" t="inlineStr">
        <is>
          <t>Ownership percentage</t>
        </is>
      </c>
      <c r="B12" s="4" t="inlineStr">
        <is>
          <t>90.00%</t>
        </is>
      </c>
    </row>
    <row r="13">
      <c r="A13" s="4" t="inlineStr">
        <is>
          <t>Quest Nettech Corporation [Member]</t>
        </is>
      </c>
    </row>
    <row r="14">
      <c r="A14" s="3" t="inlineStr">
        <is>
          <t>Summary of Significant Accounting Policies (Details) [Line Items]</t>
        </is>
      </c>
    </row>
    <row r="15">
      <c r="A15" s="4" t="inlineStr">
        <is>
          <t>Ownership percentage</t>
        </is>
      </c>
      <c r="B15" s="4" t="inlineStr">
        <is>
          <t>6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80" customWidth="1" min="6" max="6"/>
    <col width="14" customWidth="1" min="7" max="7"/>
    <col width="80" customWidth="1" min="8" max="8"/>
    <col width="14" customWidth="1" min="9" max="9"/>
    <col width="14" customWidth="1" min="10" max="10"/>
  </cols>
  <sheetData>
    <row r="1">
      <c r="A1" s="1" t="inlineStr">
        <is>
          <t>Short-Term Debt and Long-Term Liabilities (Details) - USD ($)</t>
        </is>
      </c>
      <c r="B1" s="2" t="inlineStr">
        <is>
          <t>Oct. 15, 2021</t>
        </is>
      </c>
      <c r="C1" s="2" t="inlineStr">
        <is>
          <t>May 14, 2020</t>
        </is>
      </c>
      <c r="D1" s="2" t="inlineStr">
        <is>
          <t>Jan. 27, 2022</t>
        </is>
      </c>
      <c r="E1" s="2" t="inlineStr">
        <is>
          <t>May 20, 2021</t>
        </is>
      </c>
      <c r="F1" s="2" t="inlineStr">
        <is>
          <t>Feb. 26, 2021</t>
        </is>
      </c>
      <c r="G1" s="2" t="inlineStr">
        <is>
          <t>Jan. 31, 2020</t>
        </is>
      </c>
      <c r="H1" s="2" t="inlineStr">
        <is>
          <t>Mar. 31, 2022</t>
        </is>
      </c>
      <c r="I1" s="2" t="inlineStr">
        <is>
          <t>Mar. 31, 2021</t>
        </is>
      </c>
      <c r="J1" s="2" t="inlineStr">
        <is>
          <t>Dec. 31, 2021</t>
        </is>
      </c>
    </row>
    <row r="2">
      <c r="A2" s="3" t="inlineStr">
        <is>
          <t>Short-Term Debt and Long-Term Liabilities (Details) [Line Items]</t>
        </is>
      </c>
    </row>
    <row r="3">
      <c r="A3" s="4" t="inlineStr">
        <is>
          <t>Loans payable - third party</t>
        </is>
      </c>
      <c r="H3" s="6" t="n">
        <v>138000</v>
      </c>
      <c r="J3" s="6" t="n">
        <v>138000</v>
      </c>
    </row>
    <row r="4">
      <c r="A4" s="4" t="inlineStr">
        <is>
          <t>Accrued interest percentage</t>
        </is>
      </c>
      <c r="H4" s="4" t="inlineStr">
        <is>
          <t>10.00%</t>
        </is>
      </c>
    </row>
    <row r="5">
      <c r="A5" s="4" t="inlineStr">
        <is>
          <t>Repayment amount</t>
        </is>
      </c>
      <c r="H5" s="6" t="n">
        <v>697000</v>
      </c>
    </row>
    <row r="6">
      <c r="A6" s="4" t="inlineStr">
        <is>
          <t>Cash payments</t>
        </is>
      </c>
      <c r="H6" s="6" t="n">
        <v>1750000</v>
      </c>
    </row>
    <row r="7">
      <c r="A7" s="4" t="inlineStr">
        <is>
          <t>Warrants to purchase shares (in Shares)</t>
        </is>
      </c>
      <c r="H7" s="5" t="n">
        <v>96246246</v>
      </c>
    </row>
    <row r="8">
      <c r="A8" s="4" t="inlineStr">
        <is>
          <t>Warrants, description</t>
        </is>
      </c>
      <c r="H8" s="4" t="inlineStr">
        <is>
          <t>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st day following notice to the Company.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t>
        </is>
      </c>
    </row>
    <row r="9">
      <c r="A9" s="4" t="inlineStr">
        <is>
          <t>Interest in portfolio, description</t>
        </is>
      </c>
      <c r="F9" s="4" t="inlineStr">
        <is>
          <t>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t>
        </is>
      </c>
    </row>
    <row r="10">
      <c r="A10" s="4" t="inlineStr">
        <is>
          <t>Taasera licensing LLC, description</t>
        </is>
      </c>
      <c r="E10" s="4" t="inlineStr">
        <is>
          <t>TLL,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t>
        </is>
      </c>
    </row>
    <row r="11">
      <c r="A11" s="4" t="inlineStr">
        <is>
          <t>Operating capital advance</t>
        </is>
      </c>
      <c r="H11" s="6" t="n">
        <v>200000</v>
      </c>
      <c r="I11" s="6" t="n">
        <v>400000</v>
      </c>
    </row>
    <row r="12">
      <c r="A12" s="4" t="inlineStr">
        <is>
          <t>Issued notes</t>
        </is>
      </c>
      <c r="H12" s="5" t="n">
        <v>250000</v>
      </c>
    </row>
    <row r="13">
      <c r="A13" s="4" t="inlineStr">
        <is>
          <t>Loss on debt conversion</t>
        </is>
      </c>
      <c r="H13" s="6" t="n">
        <v>305556</v>
      </c>
    </row>
    <row r="14">
      <c r="A14" s="4" t="inlineStr">
        <is>
          <t>Asset acquired, description</t>
        </is>
      </c>
      <c r="H14" s="4" t="inlineStr">
        <is>
          <t>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t>
        </is>
      </c>
    </row>
    <row r="15">
      <c r="A15" s="4" t="inlineStr">
        <is>
          <t>Common stock, description</t>
        </is>
      </c>
      <c r="H15" s="4" t="inlineStr">
        <is>
          <t>The Company granted Intelligent Partners, Fitton and Carper certain registration rights with respect to (i) the 50,000,000 shares currently owned by Fitton and Carper; (ii) the 46,296,296 Conversion Shares issued to Fitton and Carper, and (iii) the 50,000,000 shares of common stock issuable upon exercise of the option. See Note 5</t>
        </is>
      </c>
    </row>
    <row r="16">
      <c r="A16" s="4" t="inlineStr">
        <is>
          <t>Events description</t>
        </is>
      </c>
      <c r="H16" s="4" t="inlineStr">
        <is>
          <t>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t>
        </is>
      </c>
    </row>
    <row r="17">
      <c r="A17" s="4" t="inlineStr">
        <is>
          <t>Loss on extinguishment note</t>
        </is>
      </c>
      <c r="H17" s="6" t="n">
        <v>730378</v>
      </c>
    </row>
    <row r="18">
      <c r="A18" s="4" t="inlineStr">
        <is>
          <t>Maturity dates</t>
        </is>
      </c>
      <c r="C18" s="4" t="inlineStr">
        <is>
          <t>May 14,
		2050</t>
        </is>
      </c>
    </row>
    <row r="19">
      <c r="A19" s="4" t="inlineStr">
        <is>
          <t>Deducted loan amount</t>
        </is>
      </c>
      <c r="G19" s="6" t="n">
        <v>100</v>
      </c>
    </row>
    <row r="20">
      <c r="A20" s="4" t="inlineStr">
        <is>
          <t>SBA amount</t>
        </is>
      </c>
      <c r="G20" s="6" t="n">
        <v>1000</v>
      </c>
    </row>
    <row r="21">
      <c r="A21" s="4" t="inlineStr">
        <is>
          <t>Acquisition funding</t>
        </is>
      </c>
      <c r="H21" s="5" t="n">
        <v>95000</v>
      </c>
    </row>
    <row r="22">
      <c r="A22" s="4" t="inlineStr">
        <is>
          <t>Funder received</t>
        </is>
      </c>
      <c r="H22" s="6" t="n">
        <v>190000</v>
      </c>
    </row>
    <row r="23">
      <c r="A23" s="4" t="inlineStr">
        <is>
          <t>Securities Purchase Agreement [Member]</t>
        </is>
      </c>
    </row>
    <row r="24">
      <c r="A24" s="3" t="inlineStr">
        <is>
          <t>Short-Term Debt and Long-Term Liabilities (Details) [Line Items]</t>
        </is>
      </c>
    </row>
    <row r="25">
      <c r="A25" s="4" t="inlineStr">
        <is>
          <t>Debt instrument, description</t>
        </is>
      </c>
      <c r="H25" s="4" t="inlineStr">
        <is>
          <t>The loan payable – related party at March 31, 2022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t>
        </is>
      </c>
    </row>
    <row r="26">
      <c r="A26" s="4" t="inlineStr">
        <is>
          <t>Shares of common stock (in Shares)</t>
        </is>
      </c>
      <c r="H26" s="5" t="n">
        <v>46296296</v>
      </c>
    </row>
    <row r="27">
      <c r="A27" s="4" t="inlineStr">
        <is>
          <t>Purchase price (in Dollars per share)</t>
        </is>
      </c>
      <c r="H27" s="9" t="n">
        <v>0.0054</v>
      </c>
    </row>
    <row r="28">
      <c r="A28" s="4" t="inlineStr">
        <is>
          <t>Transferred note balance</t>
        </is>
      </c>
      <c r="H28" s="6" t="n">
        <v>250000</v>
      </c>
    </row>
    <row r="29">
      <c r="A29" s="4" t="inlineStr">
        <is>
          <t>U.S. Small Business Association [Member]</t>
        </is>
      </c>
    </row>
    <row r="30">
      <c r="A30" s="3" t="inlineStr">
        <is>
          <t>Short-Term Debt and Long-Term Liabilities (Details) [Line Items]</t>
        </is>
      </c>
    </row>
    <row r="31">
      <c r="A31" s="4" t="inlineStr">
        <is>
          <t>Accrued interest percentage</t>
        </is>
      </c>
      <c r="C31" s="4" t="inlineStr">
        <is>
          <t>3.75%</t>
        </is>
      </c>
    </row>
    <row r="32">
      <c r="A32" s="4" t="inlineStr">
        <is>
          <t>Loan amount</t>
        </is>
      </c>
      <c r="H32" s="5" t="n">
        <v>150000</v>
      </c>
    </row>
    <row r="33">
      <c r="A33" s="4" t="inlineStr">
        <is>
          <t>QFL [Member]</t>
        </is>
      </c>
    </row>
    <row r="34">
      <c r="A34" s="3" t="inlineStr">
        <is>
          <t>Short-Term Debt and Long-Term Liabilities (Details) [Line Items]</t>
        </is>
      </c>
    </row>
    <row r="35">
      <c r="A35" s="4" t="inlineStr">
        <is>
          <t>Payments for acquisition</t>
        </is>
      </c>
      <c r="H35" s="5" t="n">
        <v>25000000</v>
      </c>
    </row>
    <row r="36">
      <c r="A36" s="4" t="inlineStr">
        <is>
          <t>Company intends to monetize advanced</t>
        </is>
      </c>
      <c r="H36" s="5" t="n">
        <v>2210000</v>
      </c>
    </row>
    <row r="37">
      <c r="A37" s="4" t="inlineStr">
        <is>
          <t>Operating expenses</t>
        </is>
      </c>
      <c r="H37" s="5" t="n">
        <v>2000000</v>
      </c>
    </row>
    <row r="38">
      <c r="A38" s="4" t="inlineStr">
        <is>
          <t>Requested and received</t>
        </is>
      </c>
      <c r="H38" s="5" t="n">
        <v>1200000</v>
      </c>
    </row>
    <row r="39">
      <c r="A39" s="4" t="inlineStr">
        <is>
          <t>Cash payments</t>
        </is>
      </c>
      <c r="H39" s="5" t="n">
        <v>1750000</v>
      </c>
    </row>
    <row r="40">
      <c r="A40" s="4" t="inlineStr">
        <is>
          <t>Proceeds from financing</t>
        </is>
      </c>
      <c r="H40" s="6" t="n">
        <v>1750000</v>
      </c>
    </row>
    <row r="41">
      <c r="A41" s="4" t="inlineStr">
        <is>
          <t>Warrants to purchase shares (in Shares)</t>
        </is>
      </c>
      <c r="H41" s="5" t="n">
        <v>96246246</v>
      </c>
    </row>
    <row r="42">
      <c r="A42" s="4" t="inlineStr">
        <is>
          <t>Exercise price per share (in Dollars per share)</t>
        </is>
      </c>
      <c r="H42" s="9" t="n">
        <v>0.0054</v>
      </c>
    </row>
    <row r="43">
      <c r="A43" s="4" t="inlineStr">
        <is>
          <t>Purchase price</t>
        </is>
      </c>
      <c r="D43" s="6" t="n">
        <v>1060000</v>
      </c>
    </row>
    <row r="44">
      <c r="A44" s="4" t="inlineStr">
        <is>
          <t>MML Portfolio [Member]</t>
        </is>
      </c>
    </row>
    <row r="45">
      <c r="A45" s="3" t="inlineStr">
        <is>
          <t>Short-Term Debt and Long-Term Liabilities (Details) [Line Items]</t>
        </is>
      </c>
    </row>
    <row r="46">
      <c r="A46" s="4" t="inlineStr">
        <is>
          <t>Purchase price</t>
        </is>
      </c>
      <c r="B46" s="6" t="n">
        <v>550000</v>
      </c>
    </row>
    <row r="47">
      <c r="A47" s="4" t="inlineStr">
        <is>
          <t>Purchase agreement</t>
        </is>
      </c>
      <c r="H47" s="4" t="inlineStr">
        <is>
          <t>$550,000</t>
        </is>
      </c>
    </row>
    <row r="48">
      <c r="A48" s="4" t="inlineStr">
        <is>
          <t>LLC [Member]</t>
        </is>
      </c>
    </row>
    <row r="49">
      <c r="A49" s="3" t="inlineStr">
        <is>
          <t>Short-Term Debt and Long-Term Liabilities (Details) [Line Items]</t>
        </is>
      </c>
    </row>
    <row r="50">
      <c r="A50" s="4" t="inlineStr">
        <is>
          <t>Purchase price</t>
        </is>
      </c>
      <c r="D50" s="6" t="n">
        <v>1060000</v>
      </c>
    </row>
    <row r="51">
      <c r="A51" s="4" t="inlineStr">
        <is>
          <t>Intelligent Partners LLC [Member]</t>
        </is>
      </c>
    </row>
    <row r="52">
      <c r="A52" s="3" t="inlineStr">
        <is>
          <t>Short-Term Debt and Long-Term Liabilities (Details) [Line Items]</t>
        </is>
      </c>
    </row>
    <row r="53">
      <c r="A53" s="4" t="inlineStr">
        <is>
          <t>Warrants to purchase shares (in Shares)</t>
        </is>
      </c>
      <c r="H53" s="5" t="n">
        <v>50000000</v>
      </c>
    </row>
    <row r="54">
      <c r="A54" s="4" t="inlineStr">
        <is>
          <t>Exercise price per share (in Dollars per share)</t>
        </is>
      </c>
      <c r="H54" s="9" t="n">
        <v>0.0054</v>
      </c>
    </row>
    <row r="55">
      <c r="A55" s="4" t="inlineStr">
        <is>
          <t>Principal amount</t>
        </is>
      </c>
      <c r="H55" s="6" t="n">
        <v>4422810</v>
      </c>
    </row>
    <row r="56">
      <c r="A56" s="4" t="inlineStr">
        <is>
          <t>Black-Scholes pricing model</t>
        </is>
      </c>
      <c r="H56" s="6" t="n">
        <v>598000</v>
      </c>
    </row>
    <row r="57">
      <c r="A57" s="4" t="inlineStr">
        <is>
          <t>Percentage of agreement</t>
        </is>
      </c>
      <c r="H57" s="4" t="inlineStr">
        <is>
          <t>6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Details) - Schedule of short-term and long-term debt - USD ($)</t>
        </is>
      </c>
      <c r="B1" s="2" t="inlineStr">
        <is>
          <t>Mar. 31, 2022</t>
        </is>
      </c>
      <c r="C1" s="2" t="inlineStr">
        <is>
          <t>Dec. 31, 2021</t>
        </is>
      </c>
    </row>
    <row r="2">
      <c r="A2" s="3" t="inlineStr">
        <is>
          <t>Schedule of short-term and long-term debt [Abstract]</t>
        </is>
      </c>
    </row>
    <row r="3">
      <c r="A3" s="4" t="inlineStr">
        <is>
          <t>Loans payable</t>
        </is>
      </c>
      <c r="B3" s="6" t="n">
        <v>138000</v>
      </c>
      <c r="C3" s="6" t="n">
        <v>138000</v>
      </c>
    </row>
    <row r="4">
      <c r="A4" s="4" t="inlineStr">
        <is>
          <t>Funding liability</t>
        </is>
      </c>
      <c r="B4" s="5" t="n">
        <v>4462765</v>
      </c>
      <c r="C4" s="5" t="n">
        <v>3202765</v>
      </c>
    </row>
    <row r="5">
      <c r="A5" s="4" t="inlineStr">
        <is>
          <t>Loan payable – related party</t>
        </is>
      </c>
      <c r="B5" s="5" t="n">
        <v>2805000</v>
      </c>
      <c r="C5" s="5" t="n">
        <v>2805000</v>
      </c>
    </row>
    <row r="6">
      <c r="A6" s="4" t="inlineStr">
        <is>
          <t>Loan payable – SBA - current portion</t>
        </is>
      </c>
      <c r="B6" s="5" t="n">
        <v>808</v>
      </c>
      <c r="C6" s="4" t="inlineStr">
        <is>
          <t xml:space="preserve"> </t>
        </is>
      </c>
    </row>
    <row r="7">
      <c r="A7" s="4" t="inlineStr">
        <is>
          <t>Net short-term debt</t>
        </is>
      </c>
      <c r="B7" s="5" t="n">
        <v>7406573</v>
      </c>
      <c r="C7" s="5" t="n">
        <v>6145765</v>
      </c>
    </row>
    <row r="8">
      <c r="A8" s="4" t="inlineStr">
        <is>
          <t>Loans payable - SBA</t>
        </is>
      </c>
      <c r="B8" s="4" t="inlineStr">
        <is>
          <t xml:space="preserve"> </t>
        </is>
      </c>
    </row>
    <row r="9">
      <c r="A9" s="4" t="inlineStr">
        <is>
          <t>Gross</t>
        </is>
      </c>
      <c r="B9" s="5" t="n">
        <v>149192</v>
      </c>
      <c r="C9" s="5" t="n">
        <v>150000</v>
      </c>
    </row>
    <row r="10">
      <c r="A10" s="4" t="inlineStr">
        <is>
          <t>Net loans payable - SBA</t>
        </is>
      </c>
      <c r="B10" s="5" t="n">
        <v>149192</v>
      </c>
      <c r="C10" s="5" t="n">
        <v>150000</v>
      </c>
    </row>
    <row r="11">
      <c r="A11" s="4" t="inlineStr">
        <is>
          <t>Gross</t>
        </is>
      </c>
      <c r="B11" s="5" t="n">
        <v>190000</v>
      </c>
      <c r="C11" s="5" t="n">
        <v>190000</v>
      </c>
    </row>
    <row r="12">
      <c r="A12" s="4" t="inlineStr">
        <is>
          <t>Net purchase price of patents – long-term</t>
        </is>
      </c>
      <c r="B12" s="6" t="n">
        <v>190000</v>
      </c>
      <c r="C12" s="6" t="n">
        <v>19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ort-Term Debt and Long-Term Liabilities (Details) - Schedule of recognized a loss on extinguishment of note</t>
        </is>
      </c>
      <c r="B1" s="2" t="inlineStr">
        <is>
          <t>3 Months Ended</t>
        </is>
      </c>
    </row>
    <row r="2">
      <c r="B2" s="2" t="inlineStr">
        <is>
          <t>Mar. 31, 2022USD ($)</t>
        </is>
      </c>
    </row>
    <row r="3">
      <c r="A3" s="3" t="inlineStr">
        <is>
          <t>Schedule of recognized a loss on extinguishment of note [Abstract]</t>
        </is>
      </c>
    </row>
    <row r="4">
      <c r="A4" s="4" t="inlineStr">
        <is>
          <t>Carrying amount as of the restructure date</t>
        </is>
      </c>
      <c r="B4" s="6" t="n">
        <v>4672810</v>
      </c>
    </row>
    <row r="5">
      <c r="A5" s="4" t="inlineStr">
        <is>
          <t>Less unamortized debt discount and issuance costs</t>
        </is>
      </c>
      <c r="B5" s="4" t="inlineStr">
        <is>
          <t xml:space="preserve"> </t>
        </is>
      </c>
    </row>
    <row r="6">
      <c r="A6" s="4" t="inlineStr">
        <is>
          <t>Net carrying amount</t>
        </is>
      </c>
      <c r="B6" s="5" t="n">
        <v>4672810</v>
      </c>
    </row>
    <row r="7">
      <c r="A7" s="4" t="inlineStr">
        <is>
          <t>Reacquisition Price</t>
        </is>
      </c>
      <c r="B7" s="4" t="inlineStr">
        <is>
          <t xml:space="preserve"> </t>
        </is>
      </c>
    </row>
    <row r="8">
      <c r="A8" s="4" t="inlineStr">
        <is>
          <t>Cash payment via QFL</t>
        </is>
      </c>
      <c r="B8" s="5" t="n">
        <v>-1750000</v>
      </c>
    </row>
    <row r="9">
      <c r="A9" s="4" t="inlineStr">
        <is>
          <t>Conversion of transferred note</t>
        </is>
      </c>
      <c r="B9" s="5" t="n">
        <v>-250000</v>
      </c>
    </row>
    <row r="10">
      <c r="A10" s="4" t="inlineStr">
        <is>
          <t>Fair value of option grant</t>
        </is>
      </c>
      <c r="B10" s="5" t="n">
        <v>-598188</v>
      </c>
    </row>
    <row r="11">
      <c r="A11" s="4" t="inlineStr">
        <is>
          <t>TMPO undiscounted future cash flows</t>
        </is>
      </c>
      <c r="B11" s="5" t="n">
        <v>-2805000</v>
      </c>
    </row>
    <row r="12">
      <c r="A12" s="4" t="inlineStr">
        <is>
          <t>Loss on debt extinguishment</t>
        </is>
      </c>
      <c r="B12" s="6" t="n">
        <v>-7303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Warrant Liability (Details) - USD ($)</t>
        </is>
      </c>
      <c r="B1" s="2" t="inlineStr">
        <is>
          <t>3 Months Ended</t>
        </is>
      </c>
    </row>
    <row r="2">
      <c r="B2" s="2" t="inlineStr">
        <is>
          <t>Mar. 31, 2022</t>
        </is>
      </c>
      <c r="C2" s="2" t="inlineStr">
        <is>
          <t>Dec. 31, 2021</t>
        </is>
      </c>
    </row>
    <row r="3">
      <c r="A3" s="3" t="inlineStr">
        <is>
          <t>Warrant Liability [Abstract]</t>
        </is>
      </c>
    </row>
    <row r="4">
      <c r="A4" s="4" t="inlineStr">
        <is>
          <t>Shares of common stock</t>
        </is>
      </c>
      <c r="B4" s="5" t="n">
        <v>96246246</v>
      </c>
    </row>
    <row r="5">
      <c r="A5" s="4" t="inlineStr">
        <is>
          <t>Warrant yield percentage</t>
        </is>
      </c>
      <c r="B5" s="4" t="inlineStr">
        <is>
          <t>10.00%</t>
        </is>
      </c>
    </row>
    <row r="6">
      <c r="A6" s="4" t="inlineStr">
        <is>
          <t>Aggregate number of outstanding shares percentage</t>
        </is>
      </c>
      <c r="B6" s="4" t="inlineStr">
        <is>
          <t>10.00%</t>
        </is>
      </c>
    </row>
    <row r="7">
      <c r="A7" s="4" t="inlineStr">
        <is>
          <t>Aggregate fair value of the outstanding warrant liability</t>
        </is>
      </c>
      <c r="B7" s="6" t="n">
        <v>1164580</v>
      </c>
      <c r="C7" s="6" t="n">
        <v>163618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 Liability (Details) - Schedule of estimated the fair value of the warrant liability</t>
        </is>
      </c>
      <c r="B1" s="2" t="inlineStr">
        <is>
          <t>3 Months Ended</t>
        </is>
      </c>
      <c r="C1" s="2" t="inlineStr">
        <is>
          <t>12 Months Ended</t>
        </is>
      </c>
    </row>
    <row r="2">
      <c r="B2" s="2" t="inlineStr">
        <is>
          <t>Mar. 31, 2022</t>
        </is>
      </c>
      <c r="C2" s="2" t="inlineStr">
        <is>
          <t>Dec. 31, 2021</t>
        </is>
      </c>
    </row>
    <row r="3">
      <c r="A3" s="3" t="inlineStr">
        <is>
          <t>Schedule of estimated the fair value of the warrant liability [Abstract]</t>
        </is>
      </c>
    </row>
    <row r="4">
      <c r="A4" s="4" t="inlineStr">
        <is>
          <t>Volatility</t>
        </is>
      </c>
      <c r="B4" s="4" t="inlineStr">
        <is>
          <t>370.00%</t>
        </is>
      </c>
      <c r="C4" s="4" t="inlineStr">
        <is>
          <t>373.00%</t>
        </is>
      </c>
    </row>
    <row r="5">
      <c r="A5" s="4" t="inlineStr">
        <is>
          <t>Exercise price</t>
        </is>
      </c>
      <c r="B5" s="4" t="inlineStr">
        <is>
          <t>0.0054%</t>
        </is>
      </c>
      <c r="C5" s="4" t="inlineStr">
        <is>
          <t>0.0054%</t>
        </is>
      </c>
    </row>
    <row r="6">
      <c r="A6" s="4" t="inlineStr">
        <is>
          <t>Risk-free interest rate</t>
        </is>
      </c>
      <c r="B6" s="4" t="inlineStr">
        <is>
          <t>1.37%</t>
        </is>
      </c>
      <c r="C6" s="4" t="inlineStr">
        <is>
          <t>1.37%</t>
        </is>
      </c>
    </row>
    <row r="7">
      <c r="A7" s="4" t="inlineStr">
        <is>
          <t>Expected dividends</t>
        </is>
      </c>
      <c r="B7" s="4" t="inlineStr">
        <is>
          <t xml:space="preserve"> </t>
        </is>
      </c>
      <c r="C7" s="4" t="inlineStr">
        <is>
          <t xml:space="preserve"> </t>
        </is>
      </c>
    </row>
    <row r="8">
      <c r="A8" s="4" t="inlineStr">
        <is>
          <t>Expected term</t>
        </is>
      </c>
      <c r="B8" s="4" t="inlineStr">
        <is>
          <t>8 years 10 months 24 days</t>
        </is>
      </c>
      <c r="C8" s="4" t="inlineStr">
        <is>
          <t>9 years 4 months 2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summarizes the valuation of financial instruments - USD ($)</t>
        </is>
      </c>
      <c r="B1" s="2" t="inlineStr">
        <is>
          <t>Mar. 31, 2022</t>
        </is>
      </c>
      <c r="C1" s="2" t="inlineStr">
        <is>
          <t>Dec. 31, 2021</t>
        </is>
      </c>
    </row>
    <row r="2">
      <c r="A2" s="4" t="inlineStr">
        <is>
          <t>Level 1 [Member]</t>
        </is>
      </c>
    </row>
    <row r="3">
      <c r="A3" s="3" t="inlineStr">
        <is>
          <t>Assets</t>
        </is>
      </c>
    </row>
    <row r="4">
      <c r="A4" s="4" t="inlineStr">
        <is>
          <t>None</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Liabilities</t>
        </is>
      </c>
    </row>
    <row r="7">
      <c r="A7" s="4" t="inlineStr">
        <is>
          <t>Warrant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Assets</t>
        </is>
      </c>
    </row>
    <row r="11">
      <c r="A11" s="4" t="inlineStr">
        <is>
          <t>None</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row>
    <row r="14">
      <c r="A14" s="4" t="inlineStr">
        <is>
          <t>Warrant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Assets</t>
        </is>
      </c>
    </row>
    <row r="18">
      <c r="A18" s="4" t="inlineStr">
        <is>
          <t>None</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3" t="inlineStr">
        <is>
          <t>Liabilities</t>
        </is>
      </c>
    </row>
    <row r="21">
      <c r="A21" s="4" t="inlineStr">
        <is>
          <t>Warrant liability</t>
        </is>
      </c>
      <c r="B21" s="5" t="n">
        <v>1164580</v>
      </c>
      <c r="C21" s="5" t="n">
        <v>1636187</v>
      </c>
    </row>
    <row r="22">
      <c r="A22" s="4" t="inlineStr">
        <is>
          <t>Total liabilities</t>
        </is>
      </c>
      <c r="B22" s="6" t="n">
        <v>1164580</v>
      </c>
      <c r="C22" s="6" t="n">
        <v>1636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 Liability (Details) - Schedule of fair value of the warrant liabilities classified - Level 3 [Member]</t>
        </is>
      </c>
      <c r="B1" s="2" t="inlineStr">
        <is>
          <t>3 Months Ended</t>
        </is>
      </c>
    </row>
    <row r="2">
      <c r="B2" s="2" t="inlineStr">
        <is>
          <t>Mar. 31, 2022USD ($)</t>
        </is>
      </c>
    </row>
    <row r="3">
      <c r="A3" s="3" t="inlineStr">
        <is>
          <t>Fair Value, Net Derivative Asset (Liability) Measured on Recurring Basis, Unobservable Input Reconciliation [Line Items]</t>
        </is>
      </c>
    </row>
    <row r="4">
      <c r="A4" s="4" t="inlineStr">
        <is>
          <t>Fair value at beginning of period</t>
        </is>
      </c>
      <c r="B4" s="6" t="n">
        <v>1636187</v>
      </c>
    </row>
    <row r="5">
      <c r="A5" s="4" t="inlineStr">
        <is>
          <t>Change in fair value</t>
        </is>
      </c>
      <c r="B5" s="5" t="n">
        <v>-471607</v>
      </c>
    </row>
    <row r="6">
      <c r="A6" s="4" t="inlineStr">
        <is>
          <t>Ending balance</t>
        </is>
      </c>
      <c r="B6" s="6" t="n">
        <v>11645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4" customWidth="1" min="5" max="5"/>
  </cols>
  <sheetData>
    <row r="1">
      <c r="A1" s="1" t="inlineStr">
        <is>
          <t>Stockholders' Equity (Details) - USD ($)</t>
        </is>
      </c>
      <c r="B1" s="2" t="inlineStr">
        <is>
          <t>1 Months Ended</t>
        </is>
      </c>
      <c r="D1" s="2" t="inlineStr">
        <is>
          <t>3 Months Ended</t>
        </is>
      </c>
    </row>
    <row r="2">
      <c r="B2" s="2" t="inlineStr">
        <is>
          <t>Feb. 22, 2021</t>
        </is>
      </c>
      <c r="C2" s="2" t="inlineStr">
        <is>
          <t>Feb. 19, 2021</t>
        </is>
      </c>
      <c r="D2" s="2" t="inlineStr">
        <is>
          <t>Mar. 31, 2022</t>
        </is>
      </c>
      <c r="E2" s="2" t="inlineStr">
        <is>
          <t>Mar. 31, 2021</t>
        </is>
      </c>
    </row>
    <row r="3">
      <c r="A3" s="3" t="inlineStr">
        <is>
          <t>Stockholders' Equity (Details) [Line Items]</t>
        </is>
      </c>
    </row>
    <row r="4">
      <c r="A4" s="4" t="inlineStr">
        <is>
          <t>Shares of common stock (in Shares)</t>
        </is>
      </c>
      <c r="B4" s="5" t="n">
        <v>50000000</v>
      </c>
    </row>
    <row r="5">
      <c r="A5" s="4" t="inlineStr">
        <is>
          <t>Restructure agreement, description</t>
        </is>
      </c>
      <c r="B5" s="4" t="inlineStr">
        <is>
          <t>(i) issued to Fitton and Carper, as holders of the Transferred Note, pursuant
to the Stock Purchase Agreement a total of 46,296,296 shares of common stock at a purchase price of $0.0054 per share, which purchase
price was paid by the conversion and in full satisfaction of the Company’s obligation under the Transferred Note and is included
in the calculation of the repurchase price of the debt; and (ii) granted Intelligent Partners, pursuant to the Option Grant, an option
to purchase a total of 50,000,000 shares of common stock, with an exercise price of $0.0054 per share which vested immediately and may
be exercised through September 30, 2025. The Company valued the purchase option at approximately $598,000 using the Black-Scholes pricing
model.</t>
        </is>
      </c>
    </row>
    <row r="6">
      <c r="A6" s="4" t="inlineStr">
        <is>
          <t>Discount rate</t>
        </is>
      </c>
      <c r="B6" s="4" t="inlineStr">
        <is>
          <t>1.37%</t>
        </is>
      </c>
    </row>
    <row r="7">
      <c r="A7" s="4" t="inlineStr">
        <is>
          <t>Option life term</t>
        </is>
      </c>
      <c r="B7" s="4" t="inlineStr">
        <is>
          <t>5 years</t>
        </is>
      </c>
    </row>
    <row r="8">
      <c r="A8" s="4" t="inlineStr">
        <is>
          <t>Volatility</t>
        </is>
      </c>
      <c r="B8" s="4" t="inlineStr">
        <is>
          <t>252.00%</t>
        </is>
      </c>
    </row>
    <row r="9">
      <c r="A9" s="4" t="inlineStr">
        <is>
          <t>Expected dividends</t>
        </is>
      </c>
      <c r="B9" s="4" t="inlineStr">
        <is>
          <t>0.00%</t>
        </is>
      </c>
    </row>
    <row r="10">
      <c r="A10" s="4" t="inlineStr">
        <is>
          <t>Shares currently owned (in Shares)</t>
        </is>
      </c>
      <c r="B10" s="5" t="n">
        <v>50000000</v>
      </c>
    </row>
    <row r="11">
      <c r="A11" s="4" t="inlineStr">
        <is>
          <t>Conversion shares issued (in Shares)</t>
        </is>
      </c>
      <c r="B11" s="5" t="n">
        <v>46296296</v>
      </c>
    </row>
    <row r="12">
      <c r="A12" s="4" t="inlineStr">
        <is>
          <t>Option expense</t>
        </is>
      </c>
      <c r="E12" s="6" t="n">
        <v>120000</v>
      </c>
    </row>
    <row r="13">
      <c r="A13" s="4" t="inlineStr">
        <is>
          <t>Warrants [Member]</t>
        </is>
      </c>
    </row>
    <row r="14">
      <c r="A14" s="3" t="inlineStr">
        <is>
          <t>Stockholders' Equity (Details) [Line Items]</t>
        </is>
      </c>
    </row>
    <row r="15">
      <c r="A15" s="4" t="inlineStr">
        <is>
          <t>Intrinsic value of outstanding options</t>
        </is>
      </c>
      <c r="D15" s="6" t="n">
        <v>635225</v>
      </c>
    </row>
    <row r="16">
      <c r="A16" s="4" t="inlineStr">
        <is>
          <t>2017 Equity Incentive Plan [Member]</t>
        </is>
      </c>
    </row>
    <row r="17">
      <c r="A17" s="3" t="inlineStr">
        <is>
          <t>Stockholders' Equity (Details) [Line Items]</t>
        </is>
      </c>
    </row>
    <row r="18">
      <c r="A18" s="4" t="inlineStr">
        <is>
          <t>Shares of common stock (in Shares)</t>
        </is>
      </c>
      <c r="C18" s="5" t="n">
        <v>500000000</v>
      </c>
    </row>
    <row r="19">
      <c r="A19" s="4" t="inlineStr">
        <is>
          <t>Consulting Agreements [Member]</t>
        </is>
      </c>
    </row>
    <row r="20">
      <c r="A20" s="3" t="inlineStr">
        <is>
          <t>Stockholders' Equity (Details) [Line Items]</t>
        </is>
      </c>
    </row>
    <row r="21">
      <c r="A21" s="4" t="inlineStr">
        <is>
          <t>Agreement term</t>
        </is>
      </c>
      <c r="B21" s="4" t="inlineStr">
        <is>
          <t>10 years</t>
        </is>
      </c>
    </row>
    <row r="22">
      <c r="A22" s="4" t="inlineStr">
        <is>
          <t>Consulting agreements, description</t>
        </is>
      </c>
      <c r="B22" s="4" t="inlineStr">
        <is>
          <t xml:space="preserve">Pursuant
to the agreements with two of the consultants, the compensation payable to each of them consists of a restricted stock grant of 10,000,000
shares of Common Stock which immediately vests in full and a ten-year option to purchase a total of 30,000,000 shares of Common Stock,
which become exercisable cumulatively as follows: 
a.10,000,000
shares at an exercise price of $0.01 per share becoming exercisable upon the commencement of trading of the Common Stock on the OTCQB.
The Company regained such compliance on May 7, 2021, at which time the common stock recommenced trading on the OTCQB.
b.10,000,000
shares at an exercise price of $0.03 per share, becoming exercisable on the first day on which the Company files with the SEC a Form
10-K or Form 10-Q which stockholders’ equity of at least $5,000,000, and
c.10,000,000
shares at an exercise price of $0.05 per share becoming exercisable on the date on which the Common Stock is listed for trading on the
Nasdaq Stock Market or the New York Stock Exchange.
 The
Company recorded professional fees in the amount of $240,000 as a result the restricted stock grants to these two consultants. The Company
determined the fair value of the options as of the grant date to be approximately $720,000 using the Black-Scholes pricing model. Variables
used in the valuation include (1) discount rate of 1.37%; (2) term of 10 years; (3) computed volatility of 252% and (4) zero expected
dividends. The Company determined that the first performance condition will be met and accrued the option expense of approximately $240,000
over the period from the grant date to achievement of the performance condition. The Company recognized option expense of approximately
$0 and $120,000 for the three months ended March 31, 2022 and March 31, 2021, respectively. Pursuant
to the agreement with the third consultant, the compensation payable to the consultant consists of a restricted stock grant of 10,000,000
shares of Common Stock which immediately vests in full and a ten-year option to purchase 30,000,000 shares of Common Stock, which becomes
exercisable cumulatively as follows: 
a.10,000,000
shares at an exercise price of $0.01 per share became exercisable on February 22, 2022, which was the first anniversary of the date of
the agreement;
b.10,000,000
shares at an exercise price of $0.03 per share upon the second anniversary of the agreement; and
c.10,000,000
shares at an exercise price of $0.05 per share upon the third anniversary of the agreement.
 The
Company recorded professional fees in the amount of $120,000 as a result the restricted stock grant to the third consultant. The Company
determined the fair value of the options as of the grant date to be approximately $360,000 using the Black-Scholes pricing model. Variables
used in the valuation include (1) discount rate of 1.37%; (2) term of 10 years; (3) computed volatility of 252% and (4) zero expected
dividends. The Company recognized option expense of approximately $42,079 and $22,300 for the three months ended March 31, 2022 and March
31, 2021, respectively. Compensatory Arrangements of Officers and Directors On
February 22, 2021, the board of directors: 
(i)Granted
restricted stock grants for services rendered and vesting in full upon grant, to:
a.Jon
C. Scahill – 49,000,000 shares
b.Timothy
J. Scahill – 10,000,000 shares
c.Dr.
William R. Carroll - 10,000,000 shares
(ii)Granted
Jon Scahill a ten-year option (the “Option”) to purchase 60,000,000 shares of Common Stock which become exercisable cumulatively
as follows:
a.20,000,000
shares at an exercise price of $0.01 per share becoming exercisable upon the commencement of trading of the Common Stock on the OTCQB.
b.20,000,000
shares at an exercise price of $0.03 per share, becoming exercisable on the first day on which the Company files with the SEC a Form
10-K or Form 10-Q which stockholders’ equity of at least $5,000,000, and
c.20,000,000
shares at an exercise price of $0.05 per share becoming exercisable on the date on which the Common Stock is listed for trading on the
Nasdaq Stock Market or the New York Stock Exchange
(iii)Appointed
Ryan T. Logue to the board of directors and granted Mr. Logue a restricted stock grant of 5,000,000 shares of common stock which vests
upon his acceptance of his appointment as a director.
 The
Company recognized compensation expense of $888,000 in conjunction with issuance of common stock to officers and directors. The Company
determined the fair value of the options to be approximately $720,000 as of the grant date using the Black-Scholes pricing model. Variables
used in the valuation include (1) discount rate of 1.37%; (2) term of 10 years; (3) computed volatility of 252% and (4) zero expected
dividends. The Company recognized option expense of approximately $0 and $120,000 for the three months ended March 31, 2022 and March
31, 2021, respectively. </t>
        </is>
      </c>
    </row>
    <row r="23">
      <c r="A23" s="4" t="inlineStr">
        <is>
          <t>Compensatory Arrangements of Certain Officers [Member]</t>
        </is>
      </c>
    </row>
    <row r="24">
      <c r="A24" s="3" t="inlineStr">
        <is>
          <t>Stockholders' Equity (Details) [Line Items]</t>
        </is>
      </c>
    </row>
    <row r="25">
      <c r="A25" s="4" t="inlineStr">
        <is>
          <t>Option expense</t>
        </is>
      </c>
      <c r="D25" s="5" t="n">
        <v>0</v>
      </c>
    </row>
    <row r="26">
      <c r="A26" s="4" t="inlineStr">
        <is>
          <t>Intrinsic value of outstanding options</t>
        </is>
      </c>
      <c r="D26" s="5" t="n">
        <v>430000</v>
      </c>
    </row>
    <row r="27">
      <c r="A27" s="4" t="inlineStr">
        <is>
          <t>Unrecognized compensation expense</t>
        </is>
      </c>
      <c r="D27" s="6" t="n">
        <v>1090000</v>
      </c>
    </row>
    <row r="28">
      <c r="A28" s="4" t="inlineStr">
        <is>
          <t>Weighted average expected term</t>
        </is>
      </c>
      <c r="D28" s="4" t="inlineStr">
        <is>
          <t>8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s - Stock Options [Member]</t>
        </is>
      </c>
      <c r="B1" s="2" t="inlineStr">
        <is>
          <t>3 Months Ended</t>
        </is>
      </c>
    </row>
    <row r="2">
      <c r="B2" s="2" t="inlineStr">
        <is>
          <t>Mar. 31, 2022$ / sharesshares</t>
        </is>
      </c>
    </row>
    <row r="3">
      <c r="A3" s="3" t="inlineStr">
        <is>
          <t>Stockholders' Equity (Details) - Schedule of stock options [Line Items]</t>
        </is>
      </c>
    </row>
    <row r="4">
      <c r="A4" s="4" t="inlineStr">
        <is>
          <t>Number of Options, Ending Balance | shares</t>
        </is>
      </c>
      <c r="B4" s="5" t="n">
        <v>200000000</v>
      </c>
    </row>
    <row r="5">
      <c r="A5" s="4" t="inlineStr">
        <is>
          <t>Weighted- Average Exercise Price, Ending Balance | $ / shares</t>
        </is>
      </c>
      <c r="B5" s="8" t="n">
        <v>0.02</v>
      </c>
    </row>
    <row r="6">
      <c r="A6" s="4" t="inlineStr">
        <is>
          <t>Weighted- Average Grant Date Fair Value, Ending Balance</t>
        </is>
      </c>
      <c r="B6" s="4" t="inlineStr">
        <is>
          <t>7 years 9 months 18 days</t>
        </is>
      </c>
    </row>
    <row r="7">
      <c r="A7" s="4" t="inlineStr">
        <is>
          <t>Number of Options, Exercised | shares</t>
        </is>
      </c>
      <c r="B7" s="4" t="inlineStr">
        <is>
          <t xml:space="preserve"> </t>
        </is>
      </c>
    </row>
    <row r="8">
      <c r="A8" s="4" t="inlineStr">
        <is>
          <t>Weighted- Average Exercise Price, Exercised | $ / shares</t>
        </is>
      </c>
      <c r="B8" s="4" t="inlineStr">
        <is>
          <t xml:space="preserve"> </t>
        </is>
      </c>
    </row>
    <row r="9">
      <c r="A9" s="4" t="inlineStr">
        <is>
          <t>Number of Options, Expired | shares</t>
        </is>
      </c>
      <c r="B9" s="4" t="inlineStr">
        <is>
          <t xml:space="preserve"> </t>
        </is>
      </c>
    </row>
    <row r="10">
      <c r="A10" s="4" t="inlineStr">
        <is>
          <t>Weighted- Average Exercise Price, Expired | $ / shares</t>
        </is>
      </c>
      <c r="B10" s="4" t="inlineStr">
        <is>
          <t xml:space="preserve"> </t>
        </is>
      </c>
    </row>
    <row r="11">
      <c r="A11" s="4" t="inlineStr">
        <is>
          <t>Number of Options, Cancelled | shares</t>
        </is>
      </c>
      <c r="B11" s="4" t="inlineStr">
        <is>
          <t xml:space="preserve"> </t>
        </is>
      </c>
    </row>
    <row r="12">
      <c r="A12" s="4" t="inlineStr">
        <is>
          <t>Weighted- Average Exercise Price, Cancelled | $ / shares</t>
        </is>
      </c>
      <c r="B12" s="4" t="inlineStr">
        <is>
          <t xml:space="preserve"> </t>
        </is>
      </c>
    </row>
    <row r="13">
      <c r="A13" s="4" t="inlineStr">
        <is>
          <t>Number of Options, Ending Balance | shares</t>
        </is>
      </c>
      <c r="B13" s="5" t="n">
        <v>200000000</v>
      </c>
    </row>
    <row r="14">
      <c r="A14" s="4" t="inlineStr">
        <is>
          <t>Weighted- Average Exercise Price, Ending Balance | $ / shares</t>
        </is>
      </c>
      <c r="B14" s="8" t="n">
        <v>0.02</v>
      </c>
    </row>
    <row r="15">
      <c r="A15" s="4" t="inlineStr">
        <is>
          <t>Weighted- Average Grant Date Fair Value, Ending Balance</t>
        </is>
      </c>
      <c r="B15" s="4" t="inlineStr">
        <is>
          <t>7 years 6 months 18 days</t>
        </is>
      </c>
    </row>
    <row r="16">
      <c r="A16" s="4" t="inlineStr">
        <is>
          <t>Number of Options, Options exercisable at end of period | shares</t>
        </is>
      </c>
      <c r="B16" s="5" t="n">
        <v>100000000</v>
      </c>
    </row>
    <row r="17">
      <c r="A17" s="4" t="inlineStr">
        <is>
          <t>Weighted- Average Exercise Price, Options exercisable at end of period | $ / shares</t>
        </is>
      </c>
      <c r="B17" s="9" t="n">
        <v>0.0077</v>
      </c>
    </row>
    <row r="18">
      <c r="A18" s="4" t="inlineStr">
        <is>
          <t>Weighted- Average Grant Date Fair Value, Options exercisable at end of period</t>
        </is>
      </c>
      <c r="B18" s="4" t="inlineStr">
        <is>
          <t>6 years 2 months 1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2</t>
        </is>
      </c>
      <c r="C1" s="2" t="inlineStr">
        <is>
          <t>Dec. 31, 2021</t>
        </is>
      </c>
    </row>
    <row r="2">
      <c r="A2" s="3" t="inlineStr">
        <is>
          <t>Statement of Financial Position [Abstract]</t>
        </is>
      </c>
    </row>
    <row r="3">
      <c r="A3" s="4" t="inlineStr">
        <is>
          <t>Patents, net of accumulated amortization (in Dollars)</t>
        </is>
      </c>
      <c r="B3" s="6" t="n">
        <v>1023744</v>
      </c>
      <c r="C3" s="6" t="n">
        <v>715519</v>
      </c>
    </row>
    <row r="4">
      <c r="A4" s="4" t="inlineStr">
        <is>
          <t>Preferred stock, par value (in Dollars per share)</t>
        </is>
      </c>
      <c r="B4" s="7" t="n">
        <v>3e-05</v>
      </c>
      <c r="C4" s="7" t="n">
        <v>3e-05</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3e-05</v>
      </c>
      <c r="C8" s="7" t="n">
        <v>3e-05</v>
      </c>
    </row>
    <row r="9">
      <c r="A9" s="4" t="inlineStr">
        <is>
          <t>Common stock, shares authorized</t>
        </is>
      </c>
      <c r="B9" s="5" t="n">
        <v>10000000000</v>
      </c>
      <c r="C9" s="5" t="n">
        <v>10000000000</v>
      </c>
    </row>
    <row r="10">
      <c r="A10" s="4" t="inlineStr">
        <is>
          <t>Common stock, shares issued</t>
        </is>
      </c>
      <c r="B10" s="5" t="n">
        <v>533334630</v>
      </c>
      <c r="C10" s="5" t="n">
        <v>533334630</v>
      </c>
    </row>
    <row r="11">
      <c r="A11" s="4" t="inlineStr">
        <is>
          <t>Common stock, shares outstanding</t>
        </is>
      </c>
      <c r="B11" s="5" t="n">
        <v>533334630</v>
      </c>
      <c r="C11" s="5" t="n">
        <v>533334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Schedule of warrants - Warrants [Member] - $ / shares</t>
        </is>
      </c>
      <c r="B1" s="2" t="inlineStr">
        <is>
          <t>Dec. 31, 2021</t>
        </is>
      </c>
      <c r="C1" s="2" t="inlineStr">
        <is>
          <t>Mar. 31, 2022</t>
        </is>
      </c>
    </row>
    <row r="2">
      <c r="A2" s="3" t="inlineStr">
        <is>
          <t>Class of Warrant or Right [Line Items]</t>
        </is>
      </c>
    </row>
    <row r="3">
      <c r="A3" s="4" t="inlineStr">
        <is>
          <t>Warrant Number of Shares outstanding at ending</t>
        </is>
      </c>
      <c r="B3" s="5" t="n">
        <v>96246246</v>
      </c>
      <c r="C3" s="5" t="n">
        <v>96246246</v>
      </c>
    </row>
    <row r="4">
      <c r="A4" s="4" t="inlineStr">
        <is>
          <t>Warrant Weighted Average Exercise Price outstanding at ending</t>
        </is>
      </c>
      <c r="B4" s="9" t="n">
        <v>0.0054</v>
      </c>
      <c r="C4" s="9" t="n">
        <v>0.0054</v>
      </c>
    </row>
    <row r="5">
      <c r="A5" s="4" t="inlineStr">
        <is>
          <t>Warrant Weighted Average Remaining Contractual Term outstanding at ending</t>
        </is>
      </c>
      <c r="B5" s="4" t="inlineStr">
        <is>
          <t>9 years 1 month 20 days</t>
        </is>
      </c>
      <c r="C5" s="4" t="inlineStr">
        <is>
          <t>8 years 10 months 2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Intangible Assets [Abstract]</t>
        </is>
      </c>
    </row>
    <row r="4">
      <c r="A4" s="4" t="inlineStr">
        <is>
          <t>Intangible assets, description</t>
        </is>
      </c>
      <c r="B4" s="4" t="inlineStr">
        <is>
          <t>●patents acquired in October 2015 for a purchase price of $3,000,000, the useful lives of the patents, at the date of purchase, was 6-10 years; these patents were disposed of as of December 31, 2021
    ●
    patents acquired in July 2017 pursuant to an obligation
    to pay 50% of net revenues to IV 34/37 (see Note 3); the useful lives of the patents, at the date of acquisition, was 5-6 years;
    these patents were disposed of as of December 31, 2021.
    ●
    patents (which were fully amortiz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amortiz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these patents were disposed of as of December 31, 2021.
    ●
    patents (which were fully amortiz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patents (which were fully amortized at the date of acquisition) acquired in February 2021 pursuant to an agreement with PKT for a purchase price of $350,000, pursuant to which $350,000 was paid at closing, and upon the realization of gross proceeds, as defined in the agreement, the Company shall make a subsequent or payments in the aggregate amount of $93,900, representing reimbursement to PKT, as the prosecuting attorney, for legal fees associated with prosecution of the portfolio, such reimbursement shall be due and payable to PKT from time to time as gross proceeds are realized, if any, and paid to PKT along with and in proportion to reimbursement to other third parties of costs incurred in realizing gross proceeds. Thereafter, PKT is entitled to a percentage of gross proceeds realized, if any.       ●patents acquired in January 2022 for a purchase price of $1,060,000, the useful
lives of the patents, at the date of purchase, was approximately 1-2 years.</t>
        </is>
      </c>
    </row>
    <row r="5">
      <c r="A5" s="4" t="inlineStr">
        <is>
          <t>Amortization expense</t>
        </is>
      </c>
      <c r="B5" s="6" t="n">
        <v>308000</v>
      </c>
      <c r="C5" s="6" t="n">
        <v>48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Intangible Assets (Details) - Schedule of intangible assets - USD ($)</t>
        </is>
      </c>
      <c r="B1" s="2" t="inlineStr">
        <is>
          <t>3 Months Ended</t>
        </is>
      </c>
    </row>
    <row r="2">
      <c r="B2" s="2" t="inlineStr">
        <is>
          <t>Mar. 31, 2022</t>
        </is>
      </c>
      <c r="C2" s="2" t="inlineStr">
        <is>
          <t>Dec. 31, 2021</t>
        </is>
      </c>
    </row>
    <row r="3">
      <c r="A3" s="3" t="inlineStr">
        <is>
          <t>Schedule of intangible assets [Abstract]</t>
        </is>
      </c>
    </row>
    <row r="4">
      <c r="A4" s="4" t="inlineStr">
        <is>
          <t>Patents</t>
        </is>
      </c>
      <c r="B4" s="6" t="n">
        <v>2315000</v>
      </c>
      <c r="C4" s="6" t="n">
        <v>5617117</v>
      </c>
    </row>
    <row r="5">
      <c r="A5" s="4" t="inlineStr">
        <is>
          <t>Patents, Weighted average amortization period (years)</t>
        </is>
      </c>
      <c r="B5" s="4" t="inlineStr">
        <is>
          <t>11 years 7 days</t>
        </is>
      </c>
    </row>
    <row r="6">
      <c r="A6" s="4" t="inlineStr">
        <is>
          <t>Disposal</t>
        </is>
      </c>
      <c r="B6" s="4" t="inlineStr">
        <is>
          <t xml:space="preserve"> </t>
        </is>
      </c>
      <c r="C6" s="5" t="n">
        <v>-4362117</v>
      </c>
    </row>
    <row r="7">
      <c r="A7" s="4" t="inlineStr">
        <is>
          <t>Subtotal</t>
        </is>
      </c>
      <c r="B7" s="5" t="n">
        <v>2315000</v>
      </c>
      <c r="C7" s="5" t="n">
        <v>1255000</v>
      </c>
    </row>
    <row r="8">
      <c r="A8" s="4" t="inlineStr">
        <is>
          <t>Less: accumulated amortization</t>
        </is>
      </c>
      <c r="B8" s="5" t="n">
        <v>-1023744</v>
      </c>
      <c r="C8" s="5" t="n">
        <v>-715519</v>
      </c>
    </row>
    <row r="9">
      <c r="A9" s="4" t="inlineStr">
        <is>
          <t>Net value of intangible assets</t>
        </is>
      </c>
      <c r="B9" s="6" t="n">
        <v>1291256</v>
      </c>
      <c r="C9" s="6" t="n">
        <v>539481</v>
      </c>
    </row>
    <row r="10">
      <c r="A10" s="4" t="inlineStr">
        <is>
          <t>Net value of intangible assets, Weighted average amortization period (years)</t>
        </is>
      </c>
      <c r="B10" s="4" t="inlineStr">
        <is>
          <t>2 years 9 months 29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of intangible assets</t>
        </is>
      </c>
      <c r="B1" s="2" t="inlineStr">
        <is>
          <t>Mar. 31, 2022USD ($)</t>
        </is>
      </c>
    </row>
    <row r="2">
      <c r="A2" s="3" t="inlineStr">
        <is>
          <t>Schedule of future amortization of intangible assets [Abstract]</t>
        </is>
      </c>
    </row>
    <row r="3">
      <c r="A3" s="4" t="inlineStr">
        <is>
          <t>Remainder of 2022</t>
        </is>
      </c>
      <c r="B3" s="6" t="n">
        <v>549998</v>
      </c>
    </row>
    <row r="4">
      <c r="A4" s="4" t="inlineStr">
        <is>
          <t>2023</t>
        </is>
      </c>
      <c r="B4" s="5" t="n">
        <v>314150</v>
      </c>
    </row>
    <row r="5">
      <c r="A5" s="4" t="inlineStr">
        <is>
          <t>2024</t>
        </is>
      </c>
      <c r="B5" s="5" t="n">
        <v>98291</v>
      </c>
    </row>
    <row r="6">
      <c r="A6" s="4" t="inlineStr">
        <is>
          <t>2025</t>
        </is>
      </c>
      <c r="B6" s="5" t="n">
        <v>53267</v>
      </c>
    </row>
    <row r="7">
      <c r="A7" s="4" t="inlineStr">
        <is>
          <t>2026 and thereafter</t>
        </is>
      </c>
      <c r="B7" s="5" t="n">
        <v>275550</v>
      </c>
    </row>
    <row r="8">
      <c r="A8" s="4" t="inlineStr">
        <is>
          <t>Total</t>
        </is>
      </c>
      <c r="B8" s="6" t="n">
        <v>1291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 (Details) [Line Items]</t>
        </is>
      </c>
    </row>
    <row r="4">
      <c r="A4" s="4" t="inlineStr">
        <is>
          <t>Cost of services</t>
        </is>
      </c>
      <c r="B4" s="6" t="n">
        <v>28000</v>
      </c>
      <c r="C4" s="6" t="n">
        <v>0</v>
      </c>
    </row>
    <row r="5">
      <c r="A5" s="4" t="inlineStr">
        <is>
          <t>Owned percentage</t>
        </is>
      </c>
      <c r="B5" s="4" t="inlineStr">
        <is>
          <t>10.00%</t>
        </is>
      </c>
      <c r="C5" s="4" t="inlineStr">
        <is>
          <t>10.00%</t>
        </is>
      </c>
    </row>
    <row r="6">
      <c r="A6" s="4" t="inlineStr">
        <is>
          <t>Chief Technology Officer [Member]</t>
        </is>
      </c>
    </row>
    <row r="7">
      <c r="A7" s="3" t="inlineStr">
        <is>
          <t>Related Party Transactions (Details) [Line Items]</t>
        </is>
      </c>
    </row>
    <row r="8">
      <c r="A8" s="4" t="inlineStr">
        <is>
          <t>Cost of services</t>
        </is>
      </c>
      <c r="B8" s="6" t="n">
        <v>115</v>
      </c>
      <c r="C8" s="6" t="n">
        <v>1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s>
  <sheetData>
    <row r="1">
      <c r="A1" s="1" t="inlineStr">
        <is>
          <t>Commitments and Contingencies (Details) - USD ($)</t>
        </is>
      </c>
      <c r="B1" s="2" t="inlineStr">
        <is>
          <t>1 Months Ended</t>
        </is>
      </c>
      <c r="C1" s="2" t="inlineStr">
        <is>
          <t>3 Months Ended</t>
        </is>
      </c>
    </row>
    <row r="2">
      <c r="B2" s="2" t="inlineStr">
        <is>
          <t>Mar. 31, 2016</t>
        </is>
      </c>
      <c r="C2" s="2" t="inlineStr">
        <is>
          <t>Mar. 31, 2022</t>
        </is>
      </c>
      <c r="D2" s="2" t="inlineStr">
        <is>
          <t>Dec. 31, 2022</t>
        </is>
      </c>
      <c r="E2" s="2" t="inlineStr">
        <is>
          <t>Mar. 31, 2021</t>
        </is>
      </c>
    </row>
    <row r="3">
      <c r="A3" s="4" t="inlineStr">
        <is>
          <t>Subsequent Event [Member]</t>
        </is>
      </c>
    </row>
    <row r="4">
      <c r="A4" s="3" t="inlineStr">
        <is>
          <t>Commitments and Contingencies (Details) [Line Items]</t>
        </is>
      </c>
    </row>
    <row r="5">
      <c r="A5" s="4" t="inlineStr">
        <is>
          <t>Compensation percentage</t>
        </is>
      </c>
      <c r="D5" s="4" t="inlineStr">
        <is>
          <t>19.00%</t>
        </is>
      </c>
    </row>
    <row r="6">
      <c r="A6" s="4" t="inlineStr">
        <is>
          <t>Chief Executive Officer [Member]</t>
        </is>
      </c>
    </row>
    <row r="7">
      <c r="A7" s="3" t="inlineStr">
        <is>
          <t>Commitments and Contingencies (Details) [Line Items]</t>
        </is>
      </c>
    </row>
    <row r="8">
      <c r="A8" s="4" t="inlineStr">
        <is>
          <t>Term of agreement, description</t>
        </is>
      </c>
      <c r="C8" s="4" t="inlineStr">
        <is>
          <t>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is>
      </c>
    </row>
    <row r="9">
      <c r="A9" s="4" t="inlineStr">
        <is>
          <t>Initial annual salary</t>
        </is>
      </c>
      <c r="C9" s="6" t="n">
        <v>252000</v>
      </c>
    </row>
    <row r="10">
      <c r="A10" s="4" t="inlineStr">
        <is>
          <t>Annual bonus compensation, description</t>
        </is>
      </c>
      <c r="B10" s="4" t="inlineStr">
        <is>
          <t>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the Company’s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row>
    <row r="11">
      <c r="A11" s="4" t="inlineStr">
        <is>
          <t>Deposits</t>
        </is>
      </c>
      <c r="C11" s="6" t="n">
        <v>14500</v>
      </c>
      <c r="E11" s="6" t="n">
        <v>14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2</t>
        </is>
      </c>
      <c r="C2" s="2" t="inlineStr">
        <is>
          <t>Mar. 31, 2021</t>
        </is>
      </c>
    </row>
    <row r="3">
      <c r="A3" s="3" t="inlineStr">
        <is>
          <t>Revenues</t>
        </is>
      </c>
    </row>
    <row r="4">
      <c r="A4" s="4" t="inlineStr">
        <is>
          <t>Patent licensing fees</t>
        </is>
      </c>
      <c r="B4" s="6" t="n">
        <v>122000</v>
      </c>
      <c r="C4" s="4" t="inlineStr">
        <is>
          <t xml:space="preserve"> </t>
        </is>
      </c>
    </row>
    <row r="5">
      <c r="A5" s="3" t="inlineStr">
        <is>
          <t>Operating expenses</t>
        </is>
      </c>
    </row>
    <row r="6">
      <c r="A6" s="4" t="inlineStr">
        <is>
          <t>Litigation and licensing expenses</t>
        </is>
      </c>
      <c r="B6" s="5" t="n">
        <v>110105</v>
      </c>
      <c r="C6" s="5" t="n">
        <v>64238</v>
      </c>
    </row>
    <row r="7">
      <c r="A7" s="4" t="inlineStr">
        <is>
          <t>Selling, general and administrative expenses</t>
        </is>
      </c>
      <c r="B7" s="5" t="n">
        <v>547647</v>
      </c>
      <c r="C7" s="5" t="n">
        <v>2229092</v>
      </c>
    </row>
    <row r="8">
      <c r="A8" s="4" t="inlineStr">
        <is>
          <t>Total operating expenses</t>
        </is>
      </c>
      <c r="B8" s="5" t="n">
        <v>657752</v>
      </c>
      <c r="C8" s="5" t="n">
        <v>2293330</v>
      </c>
    </row>
    <row r="9">
      <c r="A9" s="4" t="inlineStr">
        <is>
          <t>Loss from operations</t>
        </is>
      </c>
      <c r="B9" s="5" t="n">
        <v>-535752</v>
      </c>
      <c r="C9" s="5" t="n">
        <v>-2293330</v>
      </c>
    </row>
    <row r="10">
      <c r="A10" s="3" t="inlineStr">
        <is>
          <t>Other income/(expense)</t>
        </is>
      </c>
    </row>
    <row r="11">
      <c r="A11" s="4" t="inlineStr">
        <is>
          <t>Other income</t>
        </is>
      </c>
      <c r="B11" s="4" t="inlineStr">
        <is>
          <t xml:space="preserve"> </t>
        </is>
      </c>
      <c r="C11" s="5" t="n">
        <v>20832</v>
      </c>
    </row>
    <row r="12">
      <c r="A12" s="4" t="inlineStr">
        <is>
          <t>Warrant expense</t>
        </is>
      </c>
      <c r="B12" s="4" t="inlineStr">
        <is>
          <t xml:space="preserve"> </t>
        </is>
      </c>
      <c r="C12" s="5" t="n">
        <v>-1154905</v>
      </c>
    </row>
    <row r="13">
      <c r="A13" s="4" t="inlineStr">
        <is>
          <t>Change in fair market value of warrant liability</t>
        </is>
      </c>
      <c r="B13" s="5" t="n">
        <v>471607</v>
      </c>
      <c r="C13" s="5" t="n">
        <v>-664149</v>
      </c>
    </row>
    <row r="14">
      <c r="A14" s="4" t="inlineStr">
        <is>
          <t>Loss on conversion of debt</t>
        </is>
      </c>
      <c r="B14" s="4" t="inlineStr">
        <is>
          <t xml:space="preserve"> </t>
        </is>
      </c>
      <c r="C14" s="5" t="n">
        <v>-305556</v>
      </c>
    </row>
    <row r="15">
      <c r="A15" s="4" t="inlineStr">
        <is>
          <t>Loss on debt extinguishment</t>
        </is>
      </c>
      <c r="B15" s="4" t="inlineStr">
        <is>
          <t xml:space="preserve"> </t>
        </is>
      </c>
      <c r="C15" s="5" t="n">
        <v>-730378</v>
      </c>
    </row>
    <row r="16">
      <c r="A16" s="4" t="inlineStr">
        <is>
          <t>Interest expense</t>
        </is>
      </c>
      <c r="B16" s="5" t="n">
        <v>-85611</v>
      </c>
      <c r="C16" s="5" t="n">
        <v>-29081</v>
      </c>
    </row>
    <row r="17">
      <c r="A17" s="4" t="inlineStr">
        <is>
          <t>Total other income/(expense)</t>
        </is>
      </c>
      <c r="B17" s="5" t="n">
        <v>385996</v>
      </c>
      <c r="C17" s="5" t="n">
        <v>-2863237</v>
      </c>
    </row>
    <row r="18">
      <c r="A18" s="4" t="inlineStr">
        <is>
          <t>Net loss before income tax</t>
        </is>
      </c>
      <c r="B18" s="5" t="n">
        <v>-149756</v>
      </c>
      <c r="C18" s="5" t="n">
        <v>-5156567</v>
      </c>
    </row>
    <row r="19">
      <c r="A19" s="4" t="inlineStr">
        <is>
          <t>Income tax</t>
        </is>
      </c>
      <c r="B19" s="5" t="n">
        <v>-12884</v>
      </c>
      <c r="C19" s="5" t="n">
        <v>-225</v>
      </c>
    </row>
    <row r="20">
      <c r="A20" s="4" t="inlineStr">
        <is>
          <t>Net loss</t>
        </is>
      </c>
      <c r="B20" s="6" t="n">
        <v>-162640</v>
      </c>
      <c r="C20" s="6" t="n">
        <v>-5156792</v>
      </c>
    </row>
    <row r="21">
      <c r="A21" s="4" t="inlineStr">
        <is>
          <t>Net loss per share – basic and diluted (in Dollars per share)</t>
        </is>
      </c>
      <c r="B21" s="6" t="n">
        <v>0</v>
      </c>
      <c r="C21" s="8" t="n">
        <v>-0.01</v>
      </c>
    </row>
    <row r="22">
      <c r="A22" s="4" t="inlineStr">
        <is>
          <t>Weighted average shares outstanding – basic and diluted (in Shares)</t>
        </is>
      </c>
      <c r="B22" s="5" t="n">
        <v>533334630</v>
      </c>
      <c r="C22" s="5" t="n">
        <v>446370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0" customWidth="1" min="5" max="5"/>
    <col width="13" customWidth="1" min="6" max="6"/>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Non- controlling Interest in Subsidiary</t>
        </is>
      </c>
      <c r="F1" s="2" t="inlineStr">
        <is>
          <t>Total</t>
        </is>
      </c>
    </row>
    <row r="2">
      <c r="A2" s="4" t="inlineStr">
        <is>
          <t>Balances at Dec. 31, 2020</t>
        </is>
      </c>
      <c r="B2" s="6" t="n">
        <v>11491</v>
      </c>
      <c r="C2" s="6" t="n">
        <v>14427782</v>
      </c>
      <c r="D2" s="6" t="n">
        <v>-21281179</v>
      </c>
      <c r="E2" s="6" t="n">
        <v>228</v>
      </c>
      <c r="F2" s="6" t="n">
        <v>-6841678</v>
      </c>
    </row>
    <row r="3">
      <c r="A3" s="4" t="inlineStr">
        <is>
          <t>Balances (in Shares) at Dec. 31, 2020</t>
        </is>
      </c>
      <c r="B3" s="5" t="n">
        <v>383038334</v>
      </c>
    </row>
    <row r="4">
      <c r="A4" s="4" t="inlineStr">
        <is>
          <t>Restricted shares issued for services</t>
        </is>
      </c>
      <c r="B4" s="6" t="n">
        <v>3120</v>
      </c>
      <c r="C4" s="5" t="n">
        <v>1244880</v>
      </c>
      <c r="D4" s="4" t="inlineStr">
        <is>
          <t xml:space="preserve"> </t>
        </is>
      </c>
      <c r="E4" s="4" t="inlineStr">
        <is>
          <t xml:space="preserve"> </t>
        </is>
      </c>
      <c r="F4" s="5" t="n">
        <v>1248000</v>
      </c>
    </row>
    <row r="5">
      <c r="A5" s="4" t="inlineStr">
        <is>
          <t>Restricted shares issued for services (in Shares)</t>
        </is>
      </c>
      <c r="B5" s="5" t="n">
        <v>104000000</v>
      </c>
    </row>
    <row r="6">
      <c r="A6" s="4" t="inlineStr">
        <is>
          <t>Shares issued for conversion of debt</t>
        </is>
      </c>
      <c r="B6" s="6" t="n">
        <v>1389</v>
      </c>
      <c r="C6" s="5" t="n">
        <v>554167</v>
      </c>
      <c r="D6" s="4" t="inlineStr">
        <is>
          <t xml:space="preserve"> </t>
        </is>
      </c>
      <c r="E6" s="4" t="inlineStr">
        <is>
          <t xml:space="preserve"> </t>
        </is>
      </c>
      <c r="F6" s="5" t="n">
        <v>555556</v>
      </c>
    </row>
    <row r="7">
      <c r="A7" s="4" t="inlineStr">
        <is>
          <t>Shares issued for conversion of debt (in Shares)</t>
        </is>
      </c>
      <c r="B7" s="5" t="n">
        <v>46296296</v>
      </c>
    </row>
    <row r="8">
      <c r="A8" s="4" t="inlineStr">
        <is>
          <t>Option issued for debt extinguishment</t>
        </is>
      </c>
      <c r="B8" s="4" t="inlineStr">
        <is>
          <t xml:space="preserve"> </t>
        </is>
      </c>
      <c r="C8" s="5" t="n">
        <v>598188</v>
      </c>
      <c r="D8" s="4" t="inlineStr">
        <is>
          <t xml:space="preserve"> </t>
        </is>
      </c>
      <c r="E8" s="4" t="inlineStr">
        <is>
          <t xml:space="preserve"> </t>
        </is>
      </c>
      <c r="F8" s="5" t="n">
        <v>598188</v>
      </c>
    </row>
    <row r="9">
      <c r="A9" s="4" t="inlineStr">
        <is>
          <t>Stock based compensation</t>
        </is>
      </c>
      <c r="B9" s="4" t="inlineStr">
        <is>
          <t xml:space="preserve"> </t>
        </is>
      </c>
      <c r="C9" s="5" t="n">
        <v>262285</v>
      </c>
      <c r="D9" s="4" t="inlineStr">
        <is>
          <t xml:space="preserve"> </t>
        </is>
      </c>
      <c r="E9" s="4" t="inlineStr">
        <is>
          <t xml:space="preserve"> </t>
        </is>
      </c>
      <c r="F9" s="5" t="n">
        <v>262285</v>
      </c>
    </row>
    <row r="10">
      <c r="A10" s="4" t="inlineStr">
        <is>
          <t>Net loss</t>
        </is>
      </c>
      <c r="B10" s="4" t="inlineStr">
        <is>
          <t xml:space="preserve"> </t>
        </is>
      </c>
      <c r="C10" s="4" t="inlineStr">
        <is>
          <t xml:space="preserve"> </t>
        </is>
      </c>
      <c r="D10" s="5" t="n">
        <v>-5156792</v>
      </c>
      <c r="E10" s="4" t="inlineStr">
        <is>
          <t xml:space="preserve"> </t>
        </is>
      </c>
      <c r="F10" s="5" t="n">
        <v>-5156792</v>
      </c>
    </row>
    <row r="11">
      <c r="A11" s="4" t="inlineStr">
        <is>
          <t>Balances at Mar. 31, 2021</t>
        </is>
      </c>
      <c r="B11" s="6" t="n">
        <v>16000</v>
      </c>
      <c r="C11" s="5" t="n">
        <v>17087302</v>
      </c>
      <c r="D11" s="5" t="n">
        <v>-26437971</v>
      </c>
      <c r="E11" s="5" t="n">
        <v>228</v>
      </c>
      <c r="F11" s="5" t="n">
        <v>-9334441</v>
      </c>
    </row>
    <row r="12">
      <c r="A12" s="4" t="inlineStr">
        <is>
          <t>Balances (in Shares) at Mar. 31, 2021</t>
        </is>
      </c>
      <c r="B12" s="5" t="n">
        <v>533334630</v>
      </c>
    </row>
    <row r="13">
      <c r="A13" s="4" t="inlineStr">
        <is>
          <t>Balances at Dec. 31, 2021</t>
        </is>
      </c>
      <c r="B13" s="6" t="n">
        <v>16000</v>
      </c>
      <c r="C13" s="5" t="n">
        <v>17493027</v>
      </c>
      <c r="D13" s="5" t="n">
        <v>-25435978</v>
      </c>
      <c r="E13" s="4" t="inlineStr">
        <is>
          <t xml:space="preserve"> </t>
        </is>
      </c>
      <c r="F13" s="5" t="n">
        <v>-7926723</v>
      </c>
    </row>
    <row r="14">
      <c r="A14" s="4" t="inlineStr">
        <is>
          <t>Balances (in Shares) at Dec. 31, 2021</t>
        </is>
      </c>
      <c r="B14" s="5" t="n">
        <v>533334630</v>
      </c>
    </row>
    <row r="15">
      <c r="A15" s="4" t="inlineStr">
        <is>
          <t>Stock based compensation</t>
        </is>
      </c>
      <c r="B15" s="4" t="inlineStr">
        <is>
          <t xml:space="preserve"> </t>
        </is>
      </c>
      <c r="C15" s="5" t="n">
        <v>42079</v>
      </c>
      <c r="D15" s="4" t="inlineStr">
        <is>
          <t xml:space="preserve"> </t>
        </is>
      </c>
      <c r="E15" s="4" t="inlineStr">
        <is>
          <t xml:space="preserve"> </t>
        </is>
      </c>
      <c r="F15" s="5" t="n">
        <v>42079</v>
      </c>
    </row>
    <row r="16">
      <c r="A16" s="4" t="inlineStr">
        <is>
          <t>Net loss</t>
        </is>
      </c>
      <c r="B16" s="4" t="inlineStr">
        <is>
          <t xml:space="preserve"> </t>
        </is>
      </c>
      <c r="C16" s="4" t="inlineStr">
        <is>
          <t xml:space="preserve"> </t>
        </is>
      </c>
      <c r="D16" s="5" t="n">
        <v>-162640</v>
      </c>
      <c r="E16" s="4" t="inlineStr">
        <is>
          <t xml:space="preserve"> </t>
        </is>
      </c>
      <c r="F16" s="5" t="n">
        <v>-162640</v>
      </c>
    </row>
    <row r="17">
      <c r="A17" s="4" t="inlineStr">
        <is>
          <t>Balances at Mar. 31, 2022</t>
        </is>
      </c>
      <c r="B17" s="6" t="n">
        <v>16000</v>
      </c>
      <c r="C17" s="6" t="n">
        <v>17535106</v>
      </c>
      <c r="D17" s="6" t="n">
        <v>-25598618</v>
      </c>
      <c r="E17" s="6" t="n">
        <v>228</v>
      </c>
      <c r="F17" s="6" t="n">
        <v>-8047284</v>
      </c>
    </row>
    <row r="18">
      <c r="A18" s="4" t="inlineStr">
        <is>
          <t>Balances (in Shares) at Mar. 31, 2022</t>
        </is>
      </c>
      <c r="B18" s="5" t="n">
        <v>533334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2640</v>
      </c>
      <c r="C4" s="6" t="n">
        <v>-5156792</v>
      </c>
    </row>
    <row r="5">
      <c r="A5" s="3" t="inlineStr">
        <is>
          <t>Adjustments to reconcile net loss to net cash used in operating activities:</t>
        </is>
      </c>
    </row>
    <row r="6">
      <c r="A6" s="4" t="inlineStr">
        <is>
          <t>Amortization of debt discount</t>
        </is>
      </c>
      <c r="B6" s="4" t="inlineStr">
        <is>
          <t xml:space="preserve"> </t>
        </is>
      </c>
      <c r="C6" s="5" t="n">
        <v>24019</v>
      </c>
    </row>
    <row r="7">
      <c r="A7" s="4" t="inlineStr">
        <is>
          <t>Change in fair market value of warrant liability</t>
        </is>
      </c>
      <c r="B7" s="5" t="n">
        <v>-471607</v>
      </c>
      <c r="C7" s="5" t="n">
        <v>664149</v>
      </c>
    </row>
    <row r="8">
      <c r="A8" s="4" t="inlineStr">
        <is>
          <t>Stock based compensation</t>
        </is>
      </c>
      <c r="B8" s="5" t="n">
        <v>42079</v>
      </c>
      <c r="C8" s="5" t="n">
        <v>1510285</v>
      </c>
    </row>
    <row r="9">
      <c r="A9" s="4" t="inlineStr">
        <is>
          <t>Warrant expense</t>
        </is>
      </c>
      <c r="B9" s="4" t="inlineStr">
        <is>
          <t xml:space="preserve"> </t>
        </is>
      </c>
      <c r="C9" s="5" t="n">
        <v>1154905</v>
      </c>
    </row>
    <row r="10">
      <c r="A10" s="4" t="inlineStr">
        <is>
          <t>(Gain) on forgiveness of SBA loan</t>
        </is>
      </c>
      <c r="B10" s="4" t="inlineStr">
        <is>
          <t xml:space="preserve"> </t>
        </is>
      </c>
      <c r="C10" s="5" t="n">
        <v>-20832</v>
      </c>
    </row>
    <row r="11">
      <c r="A11" s="4" t="inlineStr">
        <is>
          <t>Amortization of intangible assets</t>
        </is>
      </c>
      <c r="B11" s="5" t="n">
        <v>308226</v>
      </c>
      <c r="C11" s="5" t="n">
        <v>487888</v>
      </c>
    </row>
    <row r="12">
      <c r="A12" s="4" t="inlineStr">
        <is>
          <t>Loss on conversion of debt</t>
        </is>
      </c>
      <c r="B12" s="4" t="inlineStr">
        <is>
          <t xml:space="preserve"> </t>
        </is>
      </c>
      <c r="C12" s="5" t="n">
        <v>305556</v>
      </c>
    </row>
    <row r="13">
      <c r="A13" s="4" t="inlineStr">
        <is>
          <t>Loss on debt extinguishment</t>
        </is>
      </c>
      <c r="B13" s="4" t="inlineStr">
        <is>
          <t xml:space="preserve"> </t>
        </is>
      </c>
      <c r="C13" s="5" t="n">
        <v>730378</v>
      </c>
    </row>
    <row r="14">
      <c r="A14" s="3" t="inlineStr">
        <is>
          <t>Changes in operating assets and liabilities:</t>
        </is>
      </c>
    </row>
    <row r="15">
      <c r="A15" s="4" t="inlineStr">
        <is>
          <t>Accounts receivable</t>
        </is>
      </c>
      <c r="B15" s="5" t="n">
        <v>-15412</v>
      </c>
      <c r="C15" s="5" t="n">
        <v>379296</v>
      </c>
    </row>
    <row r="16">
      <c r="A16" s="4" t="inlineStr">
        <is>
          <t>Accrued interest</t>
        </is>
      </c>
      <c r="B16" s="5" t="n">
        <v>85611</v>
      </c>
      <c r="C16" s="5" t="n">
        <v>5063</v>
      </c>
    </row>
    <row r="17">
      <c r="A17" s="4" t="inlineStr">
        <is>
          <t>Other current assets</t>
        </is>
      </c>
      <c r="B17" s="5" t="n">
        <v>-14383</v>
      </c>
      <c r="C17" s="5" t="n">
        <v>3509</v>
      </c>
    </row>
    <row r="18">
      <c r="A18" s="4" t="inlineStr">
        <is>
          <t>Accounts payable and accrued expenses</t>
        </is>
      </c>
      <c r="B18" s="5" t="n">
        <v>17960</v>
      </c>
      <c r="C18" s="5" t="n">
        <v>-393320</v>
      </c>
    </row>
    <row r="19">
      <c r="A19" s="4" t="inlineStr">
        <is>
          <t>Net cash used by operating activities</t>
        </is>
      </c>
      <c r="B19" s="5" t="n">
        <v>-210166</v>
      </c>
      <c r="C19" s="5" t="n">
        <v>-305896</v>
      </c>
    </row>
    <row r="20">
      <c r="A20" s="3" t="inlineStr">
        <is>
          <t>Cash used from investing activities:</t>
        </is>
      </c>
    </row>
    <row r="21">
      <c r="A21" s="4" t="inlineStr">
        <is>
          <t>Purchase of patents</t>
        </is>
      </c>
      <c r="B21" s="5" t="n">
        <v>-1060000</v>
      </c>
      <c r="C21" s="5" t="n">
        <v>-350000</v>
      </c>
    </row>
    <row r="22">
      <c r="A22" s="4" t="inlineStr">
        <is>
          <t>Net cash used in investing activities</t>
        </is>
      </c>
      <c r="B22" s="5" t="n">
        <v>-1060000</v>
      </c>
      <c r="C22" s="5" t="n">
        <v>-350000</v>
      </c>
    </row>
    <row r="23">
      <c r="A23" s="3" t="inlineStr">
        <is>
          <t>Cash used from financing activities:</t>
        </is>
      </c>
    </row>
    <row r="24">
      <c r="A24" s="4" t="inlineStr">
        <is>
          <t>Payment on loans – related party</t>
        </is>
      </c>
      <c r="B24" s="4" t="inlineStr">
        <is>
          <t xml:space="preserve"> </t>
        </is>
      </c>
      <c r="C24" s="5" t="n">
        <v>-1750000</v>
      </c>
    </row>
    <row r="25">
      <c r="A25" s="4" t="inlineStr">
        <is>
          <t>Proceeds from third party loan</t>
        </is>
      </c>
      <c r="B25" s="5" t="n">
        <v>1260000</v>
      </c>
      <c r="C25" s="5" t="n">
        <v>2500000</v>
      </c>
    </row>
    <row r="26">
      <c r="A26" s="4" t="inlineStr">
        <is>
          <t>Repayment of purchase price of patents</t>
        </is>
      </c>
      <c r="B26" s="4" t="inlineStr">
        <is>
          <t xml:space="preserve"> </t>
        </is>
      </c>
      <c r="C26" s="5" t="n">
        <v>-114951</v>
      </c>
    </row>
    <row r="27">
      <c r="A27" s="4" t="inlineStr">
        <is>
          <t>Net cash provided by financing activities</t>
        </is>
      </c>
      <c r="B27" s="5" t="n">
        <v>1260000</v>
      </c>
      <c r="C27" s="5" t="n">
        <v>635049</v>
      </c>
    </row>
    <row r="28">
      <c r="A28" s="4" t="inlineStr">
        <is>
          <t>Net decrease in cash and cash equivalents</t>
        </is>
      </c>
      <c r="B28" s="5" t="n">
        <v>-10166</v>
      </c>
      <c r="C28" s="5" t="n">
        <v>-20847</v>
      </c>
    </row>
    <row r="29">
      <c r="A29" s="4" t="inlineStr">
        <is>
          <t>Cash and cash equivalents at beginning of period</t>
        </is>
      </c>
      <c r="B29" s="5" t="n">
        <v>264840</v>
      </c>
      <c r="C29" s="5" t="n">
        <v>247862</v>
      </c>
    </row>
    <row r="30">
      <c r="A30" s="4" t="inlineStr">
        <is>
          <t>Cash and cash equivalents at end of period</t>
        </is>
      </c>
      <c r="B30" s="5" t="n">
        <v>254674</v>
      </c>
      <c r="C30" s="5" t="n">
        <v>227015</v>
      </c>
    </row>
    <row r="31">
      <c r="A31" s="3" t="inlineStr">
        <is>
          <t>Supplemental disclosure of cash flow information:</t>
        </is>
      </c>
    </row>
    <row r="32">
      <c r="A32" s="4" t="inlineStr">
        <is>
          <t>Income taxes</t>
        </is>
      </c>
      <c r="B32" s="5" t="n">
        <v>12884</v>
      </c>
      <c r="C32" s="5" t="n">
        <v>225</v>
      </c>
    </row>
    <row r="33">
      <c r="A33" s="4" t="inlineStr">
        <is>
          <t>Interest</t>
        </is>
      </c>
      <c r="B33" s="4" t="inlineStr">
        <is>
          <t xml:space="preserve"> </t>
        </is>
      </c>
      <c r="C33" s="4" t="inlineStr">
        <is>
          <t xml:space="preserve"> </t>
        </is>
      </c>
    </row>
    <row r="34">
      <c r="A34" s="3" t="inlineStr">
        <is>
          <t>Non-cash investing and financing activities</t>
        </is>
      </c>
    </row>
    <row r="35">
      <c r="A35" s="4" t="inlineStr">
        <is>
          <t>Shares issued for conversion of debt</t>
        </is>
      </c>
      <c r="B35" s="4" t="inlineStr">
        <is>
          <t xml:space="preserve"> </t>
        </is>
      </c>
      <c r="C35" s="5" t="n">
        <v>250000</v>
      </c>
    </row>
    <row r="36">
      <c r="A36" s="4" t="inlineStr">
        <is>
          <t>Interest added to principal</t>
        </is>
      </c>
      <c r="B36" s="6" t="n">
        <v>1387</v>
      </c>
      <c r="C36" s="6" t="n">
        <v>1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Description of Business and Basis of Presentation</t>
        </is>
      </c>
    </row>
    <row r="4">
      <c r="A4" s="4" t="inlineStr">
        <is>
          <t>DESCRIPTION OF BUSINESS AND BASIS OF PRESENTATION</t>
        </is>
      </c>
      <c r="B4" s="4" t="inlineStr">
        <is>
          <t>NOTE
1 – DESCRIPTION OF BUSINESS AND BASIS OF PRESENTATION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dens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21. Operating results for the interim
periods presented herein are not necessarily indicative of the results that may be expected for any other interim period or for the entire
year. Reclassifications have been made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2. The
consolidated financial statements include the accounts and operations of: Quest Patent Research Corporation (“The Company”) Digital IP Advisors Inc. (“DIPA”) (wholly owned) (formerly Quest Licensing Corporation (NY)) Quest Licensing Corporation (DE) (“QLC”) (wholly owned) Quest Packaging Solutions Corporation (90% owned) Quest Nettech Corporation (“NetTech”) (65% owned) Semcon IP, Inc. (“Semcon”) (wholly owned) Mariner IC, Inc. (“Mariner”) (wholly owned) IC Kinetics, Inc. (“IC”) (wholly owned) CXT Systems, Inc. (“CXT”) (wholly owned) Photonic Imaging Solutions Inc. (“PIS”) (wholly owned) M-Red Inc. (“M-Red”) (wholly owned) Audio Messaging Inc. (“AMI”) (wholly owned) Peregrin Licensing LLC (“PLL”) (wholly owned) Taasera Licensing LLC (“TLL”) (wholly owned) Soundstreak Texas LLC (“STX”) (wholly owned) Multimodal Media LLC (“MML”) (wholly owned) LS Cloud Storage Technologies, LLC (“LSC”) (wholly owned) Tyche Licensing LLC (“Tyche”) (wholly owned) (formed April 14, 2022) Deepwell IP LLC (“DIP”) (wholly owned) (formed April 14, 2022) In February 2022, the Company changed the name of Quest Licensing Corporation
to Digital IP Advisors Incorporated.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Warrant
liability The Company reflects a warrant liability with respect to warrants for
which the number of shares underlying the warrants is not fixed until the date of the initial exercise. The amount of the liability is
determined at the end of each fiscal period and the period to period change in the amount of warrant liability is reflected as a gain
or loss in warrant liability and is include under other income (expen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our warrant liability.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Income
Tax The
Company incurred foreign income tax expenses of approximately $13,000 and $0 for the three months ended March 31, 2022 and the three
months ended March 31, 2021, respectively.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Cost of Revenue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Stock-based
compensation The Company recognizes stock-based compensation pursuant to ASC 718,
“Compensation — Stock Compensation,” which prescribes accounting and reporting standards for all stock-based payment
transactions in which employee and non-employee services, are acquired. Transactions include incurring liabilities, or issuing or offering
to issue shares, options and other equity instruments such as employee stock ownership plans and stock appreciation rights. Stock-based
payments to employees and non-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Net
Loss Per Share The Company calculates net losses per share by dividing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in all periods covered by the financial statements the inclusion of diluted weighted average shares would be anti-dilutive, the
diluted net loss per share is the same as the basic net loss per share. Potentially dilutive securities are excluded from the computation
of dilutive earnings per share for the three months ended March 31, 2022 and 2021 since the effect would be antidilutive. The Company’s
potentially dilutive securities include potential common shares related to 96,246,246 warrants granted to QFL in connection with the Purchase
Agreement, 50,000,000 stock options granted to Intelligent Partners in connection with the Restructure Agreement and 60,000,000 stock
options granted to officers and consultants. See Notes 3, 4 and 5. Recent
Accounting Pronouncement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26,363,000 and negative working capital of approximately $8,999,000 as of March 31, 2022. Because
of the Company’s continuing losses, its working capital deficiency, the uncertainty of future revenue, the Company’s obligations
to Intelligent Partners, QPRC Finance LLC (“QFL”), the Company’s low stock price and the absence of an active trading
market in its common stock, the ability of the Company to raise funds in the equity market or from lenders is severely impaired. These
conditions, together with the effects of the COVID-19 pandemic and the steps taken by the states to slow the spread of the virus and its
effect on its business raise substantial doubt as to the Company’s ability to continue as a going concern. Although the Company
may seek to raise funds and to obtain third party funding for litigation to enforce its intellectual property rights, the availability
of such funds, particularly in view of the COVID-19 pandemic,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Debt and Long-Term Liabilities</t>
        </is>
      </c>
      <c r="B1" s="2" t="inlineStr">
        <is>
          <t>3 Months Ended</t>
        </is>
      </c>
    </row>
    <row r="2">
      <c r="B2" s="2" t="inlineStr">
        <is>
          <t>Mar. 31, 2022</t>
        </is>
      </c>
    </row>
    <row r="3">
      <c r="A3" s="3" t="inlineStr">
        <is>
          <t>Debt Disclosure [Abstract]</t>
        </is>
      </c>
    </row>
    <row r="4">
      <c r="A4" s="4" t="inlineStr">
        <is>
          <t>SHORT-TERM DEBT AND LONG-TERM LIABILITIES</t>
        </is>
      </c>
      <c r="B4" s="4" t="inlineStr">
        <is>
          <t xml:space="preserve">NOTE
3 – SHORT-TERM DEBT AND LONG-TERM LIABILITIES The
following table shows the Company’s short-term and long-term debt at March 31, 2022 and December 31, 2021.
March 31, December 31,
2022 2021
Short-term debt:
Loans payable $ 138,000 $ 138,000
Funding liability 4,462,765 3,202,765
Loan payable – related party 2,805,000 2,805,000
Loan payable – SBA - current portion 808 -
Net short-term debt $ 7,406,573 $ 6,145,765
Long-term liabilities:
Loans payable - SBA
Gross $ 149,192 $ 150,000
Net loans payable - SBA 149,192 150,000
Purchase price of patents
Gross 190,000 190,000
Net purchase price of patents – long-term $ 190,000 $ 190,000 Loans
Payable The
loans payable represents demand loans made by former officers and directors, who are unrelated third parties at March 31, 2022, and December
31, 2021, in the amount of $138,000. The loans are payable on demand plus accrued interest at 10% per annum. These third parties
are also stockholders, but their stockholdings are not significant. Funding
Liability The funding liability at March 31, 2022 represents the principal amount
of the Company’s obligations to QFL pursuant to a purchase agreement (“Purchase Agreement”) dated February 22, 2021
between the Company and QFL, as described below. As of March 31, 2021, the Company had made repayments in the amount of approximately
$697,000. The obligation to QFL has no repayment term and has been classified as a current liability as of March 31, 2022. On February 22, 2021, the Company entered into a series of agreements,
all dated February 19, 2021,with QFL, a non-affiliated party, including the “Purchase Agreement, a security agreement (the “Security
Agreement”), a subsidiary security agreement (the “Subsidiary Security Agreement”), a subsidiary guaranty (the “Subsidiary
Guarantee”),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the Company a financing facility of: (a) up to $25,000,000 for the acquisition
of mutually agreed patent rights that the Company intends to monetize, of which $2,210,000 has been advanced as of March 31, 2022; (b)
up to $2,000,000 for operating expenses, of which the Company has requested and received $1,200,000 as of March 31, 2022; and (iii) $1,750,000
to fund the cash payment portion of the restructure of the Company’s obligations to Intelligent Partners. In return the Company
transferred to QFL a right to receive a portion of net proceeds generated from the monetization of those patents.
(ii) The
Company used $1,750,000 of proceeds from the QFL financing as the cash payment portion of the restructure of the Company’s obligations
to Intelligent Partners pursuant to the Restructure Agreement executed contemporaneously with the closing of the Investment Documents.
The payment was made directly from QFL to Intelligent Partners.
(iii) Pursuant
to the Security Agreement, the Company’s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the Company’s subsidiaries – QLC, NetTech, Mariner, Semcon, IC, CXT, M-Red, and AMI,
collectively, the “Subsidiary Guarantors”) guaranteed the Company’s obligations to QFL under the Purchase Agreement.
(v) Pursuant
to the Subsidiary Security Agreement, the Subsidiary Guarantors granted QFL a security interest in the proceeds from the future monetization
of their respective patent portfolios. (vi) Pursuant to the Warrant Issue Agreement, the Company granted QFL ten-year warrants to purchase a total of up to 96,246,246 shares of the Company’s common stock, at an exercise price of $0.0054 per share which may be exercised from the date of exercise through February 18, 2031 on a cash or cashless basis. Exercisability of the warrant is limited if, upon exercise, the holder or any of holder’s affiliates would beneficially own more than 4.99% (the “Maximum Percentage”) of the Company’s common stock, except that by written notice to the Company, the holder may change the Maximum Percentage to any other percentage not in excess of 9.99% provided any such change will not be effective until the 61 st
(vii) The Company regained compliance with the OTCQB Eligibility Requirements on May 7, 2021, at which time the common stock recommenced trading on the OTCQB.
(viii) The
Company granted QFL certain registration rights with respect to the 96,246,246 shares of common stock issuable upon exercise of the warrant. See
Note 5 for information on the warrant issue.
(ix) Pursuant to the Board Observation Rights Agreement,
until the later of the date on which QFL or its affiliates (i) have received the entirety of their Investment Return (as defined
in Purchase Agreement), and (ii) no longer hold any Securities (the “ Observation Period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if any, the Company shall
make a second installment payment or payments in the aggregate amount of $93,900 representing reimbursement to PKT, as the prosecuting
attorney, for legal fees associated with prosecution of the portfolio, such reimbursement shall be due and payable to PKT from time to
time as gross proceeds are realized, and paid to PKT along with and in proportion to reimbursement to other third parties of costs incurred
in realizing gross proceeds from the Peregrin Portfolio. Thereafter, PKT is entitled to a percentage of gross proceeds realized, if any,
from the Peregrin Portfolio. The Company requested and received a capital advance from QFL in the amount of $350,000 pursuant to the
Purchase Agreement, which was used to make payment to PKT. On
May 20, 2021, TLL, entered into an agreement with Taasera, Inc. to acquire all right, title, and interest in a portfolio of seven United
States patents (the “Taasera Portfolio”) for $250,000. The Company requested and received a capital advance from QFL in the
amount of $250,000 pursuant to the Purchase Agreement, which was used to make payment to Taasera, Inc. On October 15, 2021, MML, acquired all right, title, and interest in
a portfolio of nine United States patents (the “MML Portfolio”) for a purchase price of $550,000 pursuant to an agreement
with Aawaaz Inc. (“AI”), pursuant to which MML retains an amount equal to the purchase price plus any fees incurred out of
net proceeds, as defined in the agreement, after which AI is entitled to a percentage of further net proceeds realized, if any. The Company
requested and received a capital advance from QFL in the amount of $550,000 pursuant to the Purchase Agreement, which was used to make
payment to AI. On
January 27, 2022, the Company acquired, via assignment from Intellectual Ventures Assets 181 LLC and Intellectual Ventures Assets 174
LLC, all right title and interest to fifteen United States patents and three foreign patents for a purchase price of $1,060,000. The
Company requested and received a capital advance in the amount of the $1,060,000 purchase price from the facility with QFL. Two of the
patents were assigned to Tyche and the balance of the patents were assigned to DIP. The
Company requested and received an operating capital advances in the amount of $200,000 and $400,000 from QFL pursuant to the Purchase
Agreement for the three months ended March 31, 2022 and 2021, respectively. Loan
Payable Related Party The loan payable – related party at March 31, 2022 represents
the current amount of a non-interest bearing total monetization proceeds obligation (the “TMPO”) to Intelligent Partners,
LLC (“Intelligent Partners”) of $2,805,000, pursuant to a restructure agreement (“Restructure Agreement”) dated
February 22, 2021 whereby the Company and Intelligent Partners, extinguished the Company’s 10% Note to Intelligent Partners as transferee
of the notes issued to United Wireless Holdings, Inc. (“United Wireless”), in the amount of $4,672,810 pursuant to securities
purchase agreement dated October 22, 2015 between the Company and United Wireless. The notes became due by their terms on September 30,
2020, and the Company did not make any payment on account of principal of and interest on the notes. Subsequent to September 30, 2020,
the Company engaged in negotiations with Intelligent Partners in parallel with the Company’s negotiations with QFL, with a view
to restructuring the Company’s obligations under the United Wireless agreements, including the notes, so that the Company no longer
had any obligations under the notes or the SPA. These negotiations resulted in the Restructure Agreement, described below, which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 below. Under these MPAs, Intelligent
Partners participates in the monetization proceeds the Company receives with respect to new patents after QFL has received its negotiated
rate of return. On or prior to the date of the Restructure Agreement, Intelligent Partners
transferred to Andrew Fitton (“Fitton”) and Michael Carper (“Carper”)$250,000 of the notes (the “Transferred
Note”), thereby reducing the principal amount of the notes held by Intelligent Partners to $4,422,810. On
February 22, 2021, the Company and Intelligent Partners agreed to extinguish the notes and Transferred Note, and terminate or amend and
restate the SPA and Transaction Documents, pursuant to a series of agreements including: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the Company paid Intelligent Partners $1,750,000 at closing, which the Company received from QFL and which QFL paid directly to Intelligent Partners, and recognized the TMPO,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The TMPO has been classified as a current liability as of March 31, 2021. (ii) Pursuant to the Stock Purchase Agreement, the Company issued to Fitton and Carper, as holders of the Transferred Note, a total of 46,296,296 shares of common stock at a purchase price of $0.0054 per share, which purchase price was paid by the conversion and in full satisfaction of the Transferred Note (the “Conversion Shares”). For purposes of extinguishment, the issuance of the Conversion Shares in full satisfaction of the Transferred Note balance of $250,000 is included in the reacquisition price of the debt. The Company recognized a loss on debt conversion of $305,556 which is the difference between the agreed conversion price and the fair value of the Conversion Shares at the date of conversion. See Note 5 for information on the share issue. (iii) Pursuant to the Option Grant, the Company granted Intelligent Partners an option to purchase a total of 50,000,000 shares of common stock, with an exercise price of $0.0054 per share which vests immediately and may be exercised through September 30, 2025. The Company valued the option at approximately $598,000 using the Black-Scholes pricing model. The proceeds were allocated to the repurchase price of the debt extinguishment based on its fair value. See Note 5 for information on the option grant.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is generated from the intellectual property covered by the agreement. (v) Pursuant to the MPA-NA, until the TMPO has been paid in full, Intelligent Partners is entitled to receive 10% of the net proceeds realized from new assets acquired by the Company. If, in any calendar quarter, net proceeds realized exceed $1,000,000, Intelligent Partners’ entitlement for that quarter only shall increase to 30% on the portion of net proceeds in excess of $1,000,000 but less than $3,000,000. If in the same calendar quarter, net proceeds exceed $3,000,000, Intelligent Partners’ entitlement for that quarter only shall increase to 50% on the portion of net proceeds in excess of $3,000,000. After satisfaction of the TMPO, the MPA-NA and Intelligent Partners’ interest in new asset proceeds shall terminate. (vi) The Company granted Intelligent Partners, Fitton and Carper certain registration rights with respect to (i) the 50,000,000 shares currently owned by Fitton and Carper; (ii) the 46,296,296 Conversion Shares issued to Fitton and Carper, and (iii) the 50,000,000 shares of common stock issuable upon exercise of the option. See Note 5
(vii) Pursuant to the Subsidiary Security Agreement, the
Company’s obligations under its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ix) Pursuant to the Board Observation Rights Agreement, until the Total Monetization Proceeds Obligation has been satisfied (the “ Observation Perio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 The
Company recognized a loss on extinguishment of the note of $730,378 reflected as follows:
Carrying amount as of the restructure date $ 4,672,810
Less unamortized debt discount and issuance costs -
Net carrying amount 4,672,810
Reacquisition Price
Cash payment via QFL (1,750,000 )
Conversion of transferred note (250,000 )
Fair value of option grant (598,188 )
TMPO undiscounted future cash flows (2,805,000 )
Loss on debt extinguishment $ (730,378 ) Because
of its ownership percentage, Intelligent Partners is treated as a related party. Loan Payable – SBA – current portion The loans payable-SBA – current portion at March 31, 2022 represents
the current portion of installment payments due under: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Long term liabilities The
purchase price of patents at March 31, 2022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 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3:49Z</dcterms:created>
  <dcterms:modified xmlns:dcterms="http://purl.org/dc/terms/" xmlns:xsi="http://www.w3.org/2001/XMLSchema-instance" xsi:type="dcterms:W3CDTF">2022-05-16T20:33:49Z</dcterms:modified>
</cp:coreProperties>
</file>